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ecent Accounting Pronouncement"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UNAUDITED CONDENSED CONSOLIDATE" sheetId="8" state="visible" r:id="rId8"/>
    <sheet xmlns:r="http://schemas.openxmlformats.org/officeDocument/2006/relationships" name="Description of Business and Sum" sheetId="9" state="visible" r:id="rId9"/>
    <sheet xmlns:r="http://schemas.openxmlformats.org/officeDocument/2006/relationships" name="Revenue Recognition Revenue Rec" sheetId="10" state="visible" r:id="rId10"/>
    <sheet xmlns:r="http://schemas.openxmlformats.org/officeDocument/2006/relationships" name="Stock-Based Compensation" sheetId="11" state="visible" r:id="rId11"/>
    <sheet xmlns:r="http://schemas.openxmlformats.org/officeDocument/2006/relationships" name="Acquisitions (Notes)" sheetId="12" state="visible" r:id="rId12"/>
    <sheet xmlns:r="http://schemas.openxmlformats.org/officeDocument/2006/relationships" name="Fair Value Measurements" sheetId="13" state="visible" r:id="rId13"/>
    <sheet xmlns:r="http://schemas.openxmlformats.org/officeDocument/2006/relationships" name="Accrued and Other Current Liabi" sheetId="14" state="visible" r:id="rId14"/>
    <sheet xmlns:r="http://schemas.openxmlformats.org/officeDocument/2006/relationships" name="Notes Payable - Napster Notes P" sheetId="15" state="visible" r:id="rId15"/>
    <sheet xmlns:r="http://schemas.openxmlformats.org/officeDocument/2006/relationships" name="Restructuring Charges"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Description of Business and S_2" sheetId="22" state="visible" r:id="rId22"/>
    <sheet xmlns:r="http://schemas.openxmlformats.org/officeDocument/2006/relationships" name="Revenue Recognition Revenue R_2" sheetId="23" state="visible" r:id="rId23"/>
    <sheet xmlns:r="http://schemas.openxmlformats.org/officeDocument/2006/relationships" name="Stock-Based Compensation (Table" sheetId="24" state="visible" r:id="rId24"/>
    <sheet xmlns:r="http://schemas.openxmlformats.org/officeDocument/2006/relationships" name="Fair Value Measurements (Tables" sheetId="25" state="visible" r:id="rId25"/>
    <sheet xmlns:r="http://schemas.openxmlformats.org/officeDocument/2006/relationships" name="Accrued and Other Current Lia_2" sheetId="26" state="visible" r:id="rId26"/>
    <sheet xmlns:r="http://schemas.openxmlformats.org/officeDocument/2006/relationships" name="Restructuring Charges (Tables)" sheetId="27" state="visible" r:id="rId27"/>
    <sheet xmlns:r="http://schemas.openxmlformats.org/officeDocument/2006/relationships" name="Earnings (Loss) Per Share (Tabl" sheetId="28" state="visible" r:id="rId28"/>
    <sheet xmlns:r="http://schemas.openxmlformats.org/officeDocument/2006/relationships" name="Segment Information (Tables)" sheetId="29" state="visible" r:id="rId29"/>
    <sheet xmlns:r="http://schemas.openxmlformats.org/officeDocument/2006/relationships" name="Description of Business and S_3" sheetId="30" state="visible" r:id="rId30"/>
    <sheet xmlns:r="http://schemas.openxmlformats.org/officeDocument/2006/relationships" name="Revenue Recognition (Additional" sheetId="31" state="visible" r:id="rId31"/>
    <sheet xmlns:r="http://schemas.openxmlformats.org/officeDocument/2006/relationships" name="Revenue Recognition (Disaggrega" sheetId="32" state="visible" r:id="rId32"/>
    <sheet xmlns:r="http://schemas.openxmlformats.org/officeDocument/2006/relationships" name="Stock-Based Compensation (Recog" sheetId="33" state="visible" r:id="rId33"/>
    <sheet xmlns:r="http://schemas.openxmlformats.org/officeDocument/2006/relationships" name="Stock-Based Compensation (Weigh" sheetId="34" state="visible" r:id="rId34"/>
    <sheet xmlns:r="http://schemas.openxmlformats.org/officeDocument/2006/relationships" name="Stock-Based Compensation (Addit" sheetId="35" state="visible" r:id="rId35"/>
    <sheet xmlns:r="http://schemas.openxmlformats.org/officeDocument/2006/relationships" name="Acquisitions - Narrative (Detai" sheetId="36" state="visible" r:id="rId36"/>
    <sheet xmlns:r="http://schemas.openxmlformats.org/officeDocument/2006/relationships" name="Fair Value Measurements (Financ" sheetId="37" state="visible" r:id="rId37"/>
    <sheet xmlns:r="http://schemas.openxmlformats.org/officeDocument/2006/relationships" name="Fair Value Measurements - Addit" sheetId="38" state="visible" r:id="rId38"/>
    <sheet xmlns:r="http://schemas.openxmlformats.org/officeDocument/2006/relationships" name="Accrued and Other Current Lia_3" sheetId="39" state="visible" r:id="rId39"/>
    <sheet xmlns:r="http://schemas.openxmlformats.org/officeDocument/2006/relationships" name="Notes Payable - Napster (Detail" sheetId="40" state="visible" r:id="rId40"/>
    <sheet xmlns:r="http://schemas.openxmlformats.org/officeDocument/2006/relationships" name="Notes Payable and Long-term deb" sheetId="41" state="visible" r:id="rId41"/>
    <sheet xmlns:r="http://schemas.openxmlformats.org/officeDocument/2006/relationships" name="Restructuring Charges (Details)" sheetId="42" state="visible" r:id="rId42"/>
    <sheet xmlns:r="http://schemas.openxmlformats.org/officeDocument/2006/relationships" name="Earnings (Loss) Per Share (Calc" sheetId="43" state="visible" r:id="rId43"/>
    <sheet xmlns:r="http://schemas.openxmlformats.org/officeDocument/2006/relationships" name="Earnings (Loss) Per Share (Addi" sheetId="44" state="visible" r:id="rId44"/>
    <sheet xmlns:r="http://schemas.openxmlformats.org/officeDocument/2006/relationships" name="Commitments and Contingencies C" sheetId="45" state="visible" r:id="rId45"/>
    <sheet xmlns:r="http://schemas.openxmlformats.org/officeDocument/2006/relationships" name="Segment Information (Additional" sheetId="46" state="visible" r:id="rId46"/>
    <sheet xmlns:r="http://schemas.openxmlformats.org/officeDocument/2006/relationships" name="Segment Information (Segment Re" sheetId="47" state="visible" r:id="rId47"/>
    <sheet xmlns:r="http://schemas.openxmlformats.org/officeDocument/2006/relationships" name="Segment Information (Revenue by" sheetId="48" state="visible" r:id="rId48"/>
    <sheet xmlns:r="http://schemas.openxmlformats.org/officeDocument/2006/relationships" name="Segment Information (Long-Lived" sheetId="49" state="visible" r:id="rId49"/>
    <sheet xmlns:r="http://schemas.openxmlformats.org/officeDocument/2006/relationships" name="Related Party Transactions Rela" sheetId="50" state="visible" r:id="rId50"/>
    <sheet xmlns:r="http://schemas.openxmlformats.org/officeDocument/2006/relationships" name="Subsequent Event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shares</t>
        </is>
      </c>
      <c r="B1" s="2" t="inlineStr">
        <is>
          <t>6 Months Ended</t>
        </is>
      </c>
    </row>
    <row r="2">
      <c r="B2" s="2" t="inlineStr">
        <is>
          <t>Jun. 30, 2020</t>
        </is>
      </c>
      <c r="C2" s="2" t="inlineStr">
        <is>
          <t>Jul. 31, 2020</t>
        </is>
      </c>
      <c r="D2" s="2" t="inlineStr">
        <is>
          <t>Dec. 31, 2019</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RealNetworks, Inc.</t>
        </is>
      </c>
    </row>
    <row r="10">
      <c r="A10" s="4" t="inlineStr">
        <is>
          <t>Entity Central Index Key</t>
        </is>
      </c>
      <c r="B10" s="4" t="inlineStr">
        <is>
          <t>0001046327</t>
        </is>
      </c>
    </row>
    <row r="11">
      <c r="A11" s="4" t="inlineStr">
        <is>
          <t>Current Fiscal Year End Date</t>
        </is>
      </c>
      <c r="B11" s="4" t="inlineStr">
        <is>
          <t>--12-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ommon Stock, Shares Outstanding</t>
        </is>
      </c>
      <c r="C15" s="5" t="n">
        <v>38270012</v>
      </c>
    </row>
    <row r="16">
      <c r="A16" s="4" t="inlineStr">
        <is>
          <t>Document Quarterly Report</t>
        </is>
      </c>
      <c r="B16" s="4" t="inlineStr">
        <is>
          <t>true</t>
        </is>
      </c>
    </row>
    <row r="17">
      <c r="A17" s="4" t="inlineStr">
        <is>
          <t>Document Transition Report</t>
        </is>
      </c>
      <c r="B17" s="4" t="inlineStr">
        <is>
          <t>false</t>
        </is>
      </c>
    </row>
    <row r="18">
      <c r="A18" s="4" t="inlineStr">
        <is>
          <t>Entity File Number</t>
        </is>
      </c>
      <c r="B18" s="4" t="inlineStr">
        <is>
          <t>1-37745</t>
        </is>
      </c>
    </row>
    <row r="19">
      <c r="A19" s="4" t="inlineStr">
        <is>
          <t>Entity Incorporation, State or Country Code</t>
        </is>
      </c>
      <c r="B19" s="4" t="inlineStr">
        <is>
          <t>WA</t>
        </is>
      </c>
    </row>
    <row r="20">
      <c r="A20" s="4" t="inlineStr">
        <is>
          <t>Entity Tax Identification Number</t>
        </is>
      </c>
      <c r="B20" s="4" t="inlineStr">
        <is>
          <t>91-1628146</t>
        </is>
      </c>
    </row>
    <row r="21">
      <c r="A21" s="4" t="inlineStr">
        <is>
          <t>City Area Code</t>
        </is>
      </c>
      <c r="B21" s="4" t="inlineStr">
        <is>
          <t>(206)</t>
        </is>
      </c>
    </row>
    <row r="22">
      <c r="A22" s="4" t="inlineStr">
        <is>
          <t>Local Phone Number</t>
        </is>
      </c>
      <c r="B22" s="4" t="inlineStr">
        <is>
          <t>674-2700</t>
        </is>
      </c>
    </row>
    <row r="23">
      <c r="A23" s="4" t="inlineStr">
        <is>
          <t>Entity Address, Address Line One</t>
        </is>
      </c>
      <c r="B23" s="4" t="inlineStr">
        <is>
          <t>1501 First Avenue South, Suite 600</t>
        </is>
      </c>
    </row>
    <row r="24">
      <c r="A24" s="4" t="inlineStr">
        <is>
          <t>Entity Address, City or Town</t>
        </is>
      </c>
      <c r="B24" s="4" t="inlineStr">
        <is>
          <t>Seattle</t>
        </is>
      </c>
    </row>
    <row r="25">
      <c r="A25" s="4" t="inlineStr">
        <is>
          <t>Entity Address, State or Province</t>
        </is>
      </c>
      <c r="B25" s="4" t="inlineStr">
        <is>
          <t>WA</t>
        </is>
      </c>
    </row>
    <row r="26">
      <c r="A26" s="4" t="inlineStr">
        <is>
          <t>Entity Address, Postal Zip Code</t>
        </is>
      </c>
      <c r="B26" s="4" t="inlineStr">
        <is>
          <t>98134</t>
        </is>
      </c>
    </row>
    <row r="27">
      <c r="A27" s="4" t="inlineStr">
        <is>
          <t>Entity Interactive Data Current</t>
        </is>
      </c>
      <c r="B27" s="4" t="inlineStr">
        <is>
          <t>Yes</t>
        </is>
      </c>
    </row>
    <row r="28">
      <c r="A28" s="4" t="inlineStr">
        <is>
          <t>Entity Current Reporting Status</t>
        </is>
      </c>
      <c r="B28" s="4" t="inlineStr">
        <is>
          <t>Yes</t>
        </is>
      </c>
    </row>
    <row r="29">
      <c r="A29" s="4" t="inlineStr">
        <is>
          <t>Entity Shell Company</t>
        </is>
      </c>
      <c r="B29" s="4" t="inlineStr">
        <is>
          <t>false</t>
        </is>
      </c>
    </row>
    <row r="30">
      <c r="A30" s="4" t="inlineStr">
        <is>
          <t>Common stock, outstanding</t>
        </is>
      </c>
      <c r="B30" s="5" t="n">
        <v>38254000</v>
      </c>
      <c r="D30" s="5" t="n">
        <v>38227000</v>
      </c>
    </row>
    <row r="31">
      <c r="A31" s="4" t="inlineStr">
        <is>
          <t>Trading Symbol</t>
        </is>
      </c>
      <c r="B31" s="4" t="inlineStr">
        <is>
          <t>RNWK</t>
        </is>
      </c>
    </row>
    <row r="32">
      <c r="A32" s="4" t="inlineStr">
        <is>
          <t>Security Exchange Name</t>
        </is>
      </c>
      <c r="B32" s="4" t="inlineStr">
        <is>
          <t>NASDAQ</t>
        </is>
      </c>
    </row>
    <row r="33">
      <c r="A33" s="3" t="inlineStr">
        <is>
          <t>Document Information [Line Items]</t>
        </is>
      </c>
    </row>
    <row r="34">
      <c r="A34" s="4" t="inlineStr">
        <is>
          <t>Entity Shell Company</t>
        </is>
      </c>
      <c r="B34" s="4" t="inlineStr">
        <is>
          <t>false</t>
        </is>
      </c>
    </row>
    <row r="35">
      <c r="A35" s="4" t="inlineStr">
        <is>
          <t>Common Stock [Member]</t>
        </is>
      </c>
    </row>
    <row r="36">
      <c r="A36" s="3" t="inlineStr">
        <is>
          <t>Document and Entity Information [Abstract]</t>
        </is>
      </c>
    </row>
    <row r="37">
      <c r="A37" s="4" t="inlineStr">
        <is>
          <t>Title of 12(b) Security</t>
        </is>
      </c>
      <c r="B37" s="4" t="inlineStr">
        <is>
          <t>Common Stock, Par Value $0.001 per share</t>
        </is>
      </c>
    </row>
    <row r="38">
      <c r="A38" s="3" t="inlineStr">
        <is>
          <t>Document Information [Line Items]</t>
        </is>
      </c>
    </row>
    <row r="39">
      <c r="A39" s="4" t="inlineStr">
        <is>
          <t>Title of 12(b) Security</t>
        </is>
      </c>
      <c r="B39" s="4" t="inlineStr">
        <is>
          <t>Common Stock, Par Value $0.001 per share</t>
        </is>
      </c>
    </row>
    <row r="40">
      <c r="A40" s="4" t="inlineStr">
        <is>
          <t>Convertible Preferred Stock [Member]</t>
        </is>
      </c>
    </row>
    <row r="41">
      <c r="A41" s="3" t="inlineStr">
        <is>
          <t>Document and Entity Information [Abstract]</t>
        </is>
      </c>
    </row>
    <row r="42">
      <c r="A42" s="4" t="inlineStr">
        <is>
          <t>Title of 12(b) Security</t>
        </is>
      </c>
      <c r="B42" s="4" t="inlineStr">
        <is>
          <t>Preferred Share Purchase Rights</t>
        </is>
      </c>
    </row>
    <row r="43">
      <c r="A43" s="3" t="inlineStr">
        <is>
          <t>Document Information [Line Items]</t>
        </is>
      </c>
    </row>
    <row r="44">
      <c r="A44" s="4" t="inlineStr">
        <is>
          <t>Title of 12(b) Security</t>
        </is>
      </c>
      <c r="B44" s="4" t="inlineStr">
        <is>
          <t>Preferred Share Purchase Righ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Note 3 Revenue Recognition We generate all of our revenue through contracts with customers. Revenue is either recognized over time as the service is provided, or at a point in time when the product is transferred to the customer, depending on the contract type. Our performance obligations typically have an original duration of one year or less. Disaggregation of Revenue The following table presents our disaggregated revenue by source and segment (in thousands): Quarter Ended June 30, 2020 Six Months Ended June 30, 2020 Consumer Media Mobile Services Games Napster Consumer Media Mobile Services Games Napster Business Line Software License $ 1,702 $ 972 $ — $ — $ 3,722 $ 1,803 $ — $ — Subscription Services 898 5,489 2,730 23,339 1,827 11,348 5,500 49,662 Product Sales 261 — 3,712 — 483 — 6,690 — Advertising and Other 298 — 1,023 — 622 — 1,912 — Total $ 3,159 $ 6,461 $ 7,465 $ 23,339 $ 6,654 $ 13,151 $ 14,102 $ 49,662 Quarter Ended June 30, 2019 Six Months Ended June 30, 2019 Consumer Media Mobile Services Games Napster Consumer Media Mobile Services Games Napster Business Line Software License $ 944 $ 957 $ — $ — $ 1,679 $ 1,556 $ — $ — Subscription Services 1,040 6,040 3,073 28,583 2,128 12,380 6,058 52,920 Product Sales 206 — 2,177 — 425 — 4,165 — Advertising and Other 430 — 798 — 874 — 1,535 — Total $ 2,620 $ 6,997 $ 6,048 $ 28,583 $ 5,106 $ 13,936 $ 11,758 $ 52,920 The following table presents our disaggregated revenue by sales channel (in thousands): Quarter Ended June 30, 2020 Six Months Ended June 30, 2020 Consumer Media Mobile Services Games Napster Consumer Media Mobile Services Games Napster Sales Channel Business to Business $ 1,999 $ 6,362 $ 1,197 $ 10,438 $ 4,343 $ 12,946 $ 2,292 $ 23,289 Direct to Consumer 1,160 99 6,268 12,901 2,311 205 11,810 26,373 Total $ 3,159 $ 6,461 $ 7,465 $ 23,339 $ 6,654 $ 13,151 $ 14,102 $ 49,662 Quarter Ended June 30, 2019 Six Months Ended June 30, 2019 Consumer Media Mobile Services Games Napster Consumer Media Mobile Services Games Napster Sales Channel Business to Business $ 1,375 $ 6,881 $ 1,115 $ 13,804 $ 2,553 $ 13,698 $ 2,151 $ 25,899 Direct to Consumer 1,245 116 4,933 14,779 2,553 238 9,607 27,021 Total $ 2,620 $ 6,997 $ 6,048 $ 28,583 $ 5,106 $ 13,936 $ 11,758 $ 52,920 Contract Balances The timing of revenue recognition may differ from the timing of invoicing to our customers. We record accounts receivable when the right to consideration becomes unconditional, except for the passage of time. For certain contracts, payment schedules may exceed one year; for those contracts we recognize a long-term receivable. As of June 30, 2020 and December 31, 2019, our balance of long-term accounts receivable was $0.4 million and $0.3 million, respectively, and is included in other long-term assets on our condensed consolidated balance sheets. The increase in this balance from December 31, 2019 to June 30, 2020 is primarily due to a contract renewal in 2020. During the quarter and six months ended June 30, 2020, we recorded no impairments to our contract assets. We record deferred revenue when cash payments are received in advance of our completion of the underlying performance obligation. As of June 30, 2020 and December 31, 2019, we had a deferred revenue balance of $6.6 million and $6.7 million, respectively, primarily due to deferred revenue associated with monthly subscriptions. Practical Expedi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Note 4 Stock-Based Compensation 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20 2019 2020 2019 Total stock-based compensation expense $ 323 $ 533 $ 703 $ 1,917 The fair value of RealNetworks options granted determined using the Black-Scholes model used the following weighted-average assumptions: Quarter Ended Six Months Ended 2020 2019 2020 2019 Expected dividend yield 0 % 0 % 0 % 0 % Risk-free interest rate 0.31 % 2.26 % 0.76 % 2.32 % Expected life (years) 4.0 3.8 4.0 4.1 Volatility 45 % 41 % 45 % 41 % The total stock-based compensation amounts for 2020 and 2019 disclosed above are recorded in their respective line items within operating expenses in the unaudited condensed consolidated statements of operations and comprehensive income (loss). Included in the expense for the six months ended June 30, 2019 was stock compensation expense recorded in the first quarter of 2019 related to our 2018 incentive bonuses paid in fully vested restricted stock units, which were authorized and granted in the first quarter of 2019. Our 2019 incentive bonuses were paid fully in cash, reducing stock compensation expense in the six months ended June 30, 2020 when compared to the six months ended June 30, 2019. As of June 30, 2020, there was $2.2 million of total unrecognized compensation cost, net of estimated forfeitures, related to stock awards. The unrecognized compensation cost is expected to be recognized over a weighted-average period of approximately 2.7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Jan. 18, 2019</t>
        </is>
      </c>
    </row>
    <row r="2">
      <c r="A2" s="3" t="inlineStr">
        <is>
          <t>Business Combinations [Abstract]</t>
        </is>
      </c>
    </row>
    <row r="3">
      <c r="A3" s="4" t="inlineStr">
        <is>
          <t>Business Combination Disclosure [Text Block]</t>
        </is>
      </c>
      <c r="B3" s="4" t="inlineStr">
        <is>
          <t>Note 5 Acquisitions Napster On January 18, 2019, RealNetworks acquired an additional 42% interest in Rhapsody International, Inc. (doing business as Napster) which brought our aggregate ownership to 84% of Napster's outstanding equity, thus giving RealNetworks a majority voting interest. Napster continues to operate as an independent business with its own board of directors, strategy and leadership team. Moreover, Napster's separate legal existence is further supported by each company's ongoing compliance with corporate formalities, the independent direction of Napster's activities, and the consistent treatment of each of RealNetworks and Napster as distinct organizations. For fiscal periods following the closing of the acquisition, we consolidate Napster's financial results into our financial statements, where Napster is reported as a separate segment. Napster, however, remains a distinct legal entity and RealNetworks assumes no ownership or control over the assets or liabilities of Napster. The 16% of Napster that we do not own is accounted for as a noncontrolling interest in our consolidated financial statements. As part of the transaction, we recorded a gain of $12.3 million recognized in Other income (expenses) in the Consolidated statement of operations in the first quarter of 2019. The terms of the transaction included initial cash consideration of $1.0 million and additional contingent consideration. Initial cash consideration of $0.2 million was paid at closing and the remainder of the initial cash consideration is included in accrued royalties, fulfillment and other current liabilities and will be paid with existing cash balances. With regard to contingent consideration, over the five years following the acquisition, RealNetworks will pay the lesser of the following: (a) an additional $14.0 million to seller, or (b) if RealNetworks sells the interest to a third party for less than $15.0 million, the actual amount received by RealNetworks, minus the $1.0 million initial payment. In the event that RealNetworks sells such equity interest for consideration in excess of $15.0 million, RealNetworks will pay seller additional consideration, dependent on the sale price, which shall in no event exceed an additional $25.0 million. In order for seller to receive the full $40.0 million, the proceeds from the sale of Napster received by RealNetworks for the 42% equity interest acquired would have to exceed $60.0 million. These contingent consideration amounts were part of the total consideration at estimated fair value. The fair value of the contingent consideration was estimated using multiple scenarios for each tranche of contingent consideration and then probability weighting each scenario and discounting them to an estimated fair value of $11.6 million at the time of acquisition. The contingent consideration is adjusted quarterly to fair value through earnings. See Note 6 Fair Value Measurements for details on the adjustment to this liability. We recorded intangible assets of $23.7 million, consisting of trade name and trademarks, developed technology, customer relationships, and partner relationships. We recorded goodwill of $45.5 million, representing the intangible assets that do not qualify for separate recognition for accounting purposes, including the expected growth in Napster's business to business model and the assembled workforce. Future performance of the Napster business will factor into our intangibles and goodwill impairment analysis.</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Note 6 Fair Value Measurements Items Measured at Fair Value on a Recurring Basis The following tables present information about our financial assets that have been measured at fair value on a recurring basis as of June 30, 2020 and December 31, 2019, and indicates the fair value hierarchy of the valuation inputs utilized to determine fair value (in thousands) : Fair Value Measurements as of Amortized Cost as of June 30, 2020 June 30, 2020 Level 1 Level 2 Level 3 Total Assets: Cash and cash equivalents: Cash $ 19,390 $ — $ — $ 19,390 $ 19,390 Money market funds 298 — — 298 298 Total cash and cash equivalents 19,688 — — 19,688 19,688 Restricted cash equivalents 3,500 1,874 — 5,374 5,374 Total assets $ 23,188 $ 1,874 $ — $ 25,062 $ 25,062 Liabilities: Accrued royalties, fulfillment and other current liabilities Napster acquisition contingent consideration $ — $ — $ 5,450 $ 5,450 N/A Other long-term liabilities Napster acquisition contingent consideration — — 6,950 6,950 N/A Total liabilities $ — $ — $ 12,400 $ 12,400 N/A Fair Value Measurements as of Amortized Cost as of December 31, 2019 December 31, 2019 Level 1 Level 2 Level 3 Total Assets: Cash and cash equivalents: Cash $ 14,887 $ — $ — $ 14,887 $ 14,887 Money market funds 1,918 — — 1,918 1,918 Total cash and cash equivalents 16,805 — — 16,805 16,805 Restricted cash equivalents 3,500 1,874 — 5,374 5,374 Total assets $ 20,305 $ 1,874 $ — $ 22,179 $ 22,179 Liabilities: Accrued royalties, fulfillment and other current liabilities Napster acquisition contingent consideration $ — $ — $ 2,800 $ 2,800 N/A Other long-term liabilities Napster acquisition contingent consideration — — 9,800 9,800 N/A Total liabilities $ — $ — $ 12,600 $ 12,600 N/A Restricted cash equivalents as of June 30, 2020 and December 31, 2019 relate to cash pledged as collateral against letters of credit in connection with lease agreements, and our Loan and Security Agreement ("Loan Agreement") requires us to maintain a minimum balance of $3.5 million unrestricted cash at the bank. See Note 8 Notes Payable and Long-term debt for additional details. Accrued royalties, fulfillment and other current liabilities and Other long-term liabilities as of June 30, 2020 include the estimated fair value of the contingent consideration for the Napster acquisition, which was determined using a fair value measurement categorized within Level 3 of the fair value hierarchy. As discussed in Note 5 Acquisitions, this liability is adjusted quarterly to fair value through earnings. During the quarter ended June 30, 2020, we recorded the change in fair value of the contingent consideration of $0.1 million, as an increase to the total liability on the consolidated balance sheet and as general and administrative expense on the consolidated statement of operations. During the six months ended June 30, 2020, we recorded the change in fair value of the contingent consideration of $0.2 million, as a decrease to the total liability on the consolidated balance sheet and as a reduction of general and administrative expense on the consolidated statement of operations. Items Measured at Fair Value on a Non-recurring Basis Certain of our assets and liabilities are measured at estimated fair value on a non-recurring basis, using Level 3 inputs. These instruments are subject to fair value adjustments only in certain circumstances (for example, when there is evidence of impairment). During the six months ended June 30, 2020 and 2019, we did not record any impairments on those assets required to be measured at fair value on a non-recurring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n. 30, 2020</t>
        </is>
      </c>
    </row>
    <row r="3">
      <c r="A3" s="3" t="inlineStr">
        <is>
          <t>Payables and Accruals [Abstract]</t>
        </is>
      </c>
    </row>
    <row r="4">
      <c r="A4" s="4" t="inlineStr">
        <is>
          <t>Accrued and Other Current Liabilities</t>
        </is>
      </c>
      <c r="B4" s="4" t="inlineStr">
        <is>
          <t>Note 7 Accrued royalties, fulfillment and other current liabilities Accrued royalties, fulfillment and other current liabilities (in thousands): June 30, 2020 December 31, 2019 Royalties and other fulfillment costs $ 53,085 $ 55,750 Employee compensation, commissions and benefits 6,159 6,858 Sales, VAT and other taxes payable 2,069 2,547 Operating lease liabilities - current 4,388 4,805 Other 10,164 7,343 Total accrued royalties, fulfillment and other current liabilities $ 75,865 $ 77,303 Included in royalties and other fulfillment costs are Napster's accrued music royalties totaling $51.9 million and $54.2 million at June 30, 2020 and December 31, 2019, respectively. Napster’s agreements and arrangements with rights holders for the content used in its business are complex and the determination of royalty accruals involves significant judgments, assumptions, and estimates of the amounts to be paid. The variables involved in determining royalty accruals include unmatched royalty accruals, revenue to be recognized, the type of content used and the country it is used in, outstanding royalty audits, and identification of appropriate license holders, among other variables. In addition, some rights holders have allowed the use of their content while negotiations of the terms and conditions are ongoing. In certain jurisdictions, rights holders have several years to claim royalties for musical composition. While Napster bases its estimates on historical experience and on various assumptions that management believes to be reasonable under the circumstances, actual results may differ materially from these estimates in the event of modified assumptions or cond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 Napster Notes Payable - Napster</t>
        </is>
      </c>
      <c r="B1" s="2" t="inlineStr">
        <is>
          <t>6 Months Ended</t>
        </is>
      </c>
    </row>
    <row r="2">
      <c r="B2" s="2" t="inlineStr">
        <is>
          <t>Jun. 30, 2020</t>
        </is>
      </c>
    </row>
    <row r="3">
      <c r="A3" s="3" t="inlineStr">
        <is>
          <t>Related Party Transactions [Abstract]</t>
        </is>
      </c>
    </row>
    <row r="4">
      <c r="A4" s="4" t="inlineStr">
        <is>
          <t>Debt</t>
        </is>
      </c>
      <c r="B4" s="4" t="inlineStr">
        <is>
          <t>Note 8 Notes Payable and Long-term debt The Coronavirus Aid, Relief and Economic Security (CARES) Act, signed into law in March 2020, established the Paycheck Protection Program (PPP) to provide a direct incentive for small businesses to keep workers on their payroll. Through the PPP, participating banks write loans to eligible businesses and loan amounts are forgiven to the extent that employee retention criteria are met and proceeds are used to cover eligible costs over an elected 8-week or 24-week measurement period following loan funding. In April 2020, following an assessment of eligibility and approval of its Board of Directors, RealNetworks issued a promissory note to a participating bank in the principal amount of $2.9 million pursuant to the PPP. The note has a maturity of 2 years, an interest rate of 1.0%, no pre-payment penalty, a six-month deferment period, and is eligible for forgiveness pursuant to PPP guidelines. Separately, in May 2020, following its own assessment of eligibility and approval of the Napster Board of Directors, Napster issued a promissory note to a participating bank in the principal amount of $1.7 million, pursuant to the PPP. The Napster note has a maturity of 2 years, an interest rate of 1.0%, no pre-payment penalty, a six-month deferment period, and is eligible for forgiveness pursuant to PPP guidelines. On April 28, 2020, the Secretary of the Treasury and Small Business Administration (SBA) announced that the government will review all PPP loans of more than $2.0 million before there is forgiveness. The RealNetworks and Napster PPP loans will be derecognized upon repayment of the loans in accordance with their terms and/or upon confirmation of forgiveness from the SBA. In August 2019, RealNetworks and Napster entered into a Loan and Security Agreement (Loan Agreement) with a third-party financial institution. Under the terms of the Loan Agreement, the bank extended a revolving line of credit not to exceed $10.0 million in the aggregate. Available advances on the revolving line of credit, which will be used for working capital and general corporate purposes, are based on a borrowing base that comprises accounts receivable and direct to consumer deposits. Borrowings under the Loan Agreement are secured by a first priority security interest in the assets of RealNetworks and Napster. Advances bear interest at a rate equal to one-half of one percentage point (0.5%) above the greater of the prime rate or 5.5%, with monthly payments of interest only and principal due at the end of the two-year term. The Loan Agreement contains customary covenants, including financial covenants, minimum EBITDA levels to be updated annually, and maintaining a minimum balance of $3.5 million unrestricted cash at the bank. As of June 30, 2020, RealNetworks had $3.9 million outstanding debt from the revolving line of credit, which was loaned to Napster bearing interest and fees commensurate with our costs. See Note 13 Related Party Transactions for additional details. We paid and capitalized $0.6 million of financing fees to enter into the revolving line of credit, and the financing fees are being amortized over the term of the debt. The unamortized fees were $0.3 million at June 30, 2020 and are included in Deferred costs, current on our condensed consolidated balance sheets. In 2017, Napster entered into a Non-Recourse Purchase of Eligible Receivables Agreement (NRP Agreement) with an international bank (Purchaser) in which Napster will sell and assign on a continuing basis its eligible receivables to the Purchaser in return for 90% of the receivables upfront, up to a maximum amount of $15.0 million in advances. The interest rate is 2.25% above the 1-month-EURIBOR with a minimum 0.0% rate applying to the 1-month-EURIBOR rate. As of June 30, 2020, Napster had $4.5 million borrowings outstanding with an interest rate of 2.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Jun. 30, 2020</t>
        </is>
      </c>
    </row>
    <row r="3">
      <c r="A3" s="3" t="inlineStr">
        <is>
          <t>Restructuring and Related Activities [Abstract]</t>
        </is>
      </c>
    </row>
    <row r="4">
      <c r="A4" s="4" t="inlineStr">
        <is>
          <t>Restructuring Charges</t>
        </is>
      </c>
      <c r="B4" s="4" t="inlineStr">
        <is>
          <t xml:space="preserve">Note 9 Restructuring Charges Restructuring and other charges in 2020 and 2019 consist of costs associated with the ongoing reorganization of our business operations and expense re-alignment efforts, which primarily relate to severance costs due to workforce reductions. Included in employee separation costs was restructuring expense of $0.3 million for the six months ended June 30, 2020 related to and reported in the Napster segment. Restructuring charges are as follows (in thousands): Employee Separation and Other Costs Asset Related and Other Costs Total Costs incurred and charged to expense for the six months ended June 30, 2020 $ 1,012 $ 78 $ 1,090 Costs incurred and charged to expense for the six months ended June 30, 2019 $ 344 $ 552 $ 896 Changes to the accrued restructuring liability (which is included in Accrued royalties, fulfillment and other current liabilities) for 2020 are as follows (in thousands): Employee Separation Costs Asset Related and Other Costs Total Accrued liability at December 31, 2019 $ 322 $ 174 $ 496 Costs incurred and charged to expense for the six months ended June 30, 2020, excluding noncash charges 1,012 — 1,012 Cash payments (871) (174) (1,045) Accrued liability at June 30, 2020 $ 463 $ — $ 4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0</t>
        </is>
      </c>
    </row>
    <row r="3">
      <c r="A3" s="3" t="inlineStr">
        <is>
          <t>Earnings Per Share [Abstract]</t>
        </is>
      </c>
    </row>
    <row r="4">
      <c r="A4" s="4" t="inlineStr">
        <is>
          <t>Earnings (Loss) Per Share</t>
        </is>
      </c>
      <c r="B4" s="4" t="inlineStr">
        <is>
          <t>Note 10 Income (Loss) Per Share Basic net income (loss) per share (EPS) is computed by dividing net income (loss) attributable to RealNetworks by the weighted average number of common shares outstanding during the period. Diluted EPS is computed by dividing net income (loss) attributable to RealNetworks by the weighted average number of common and dilutive potential common shares outstanding during the period. Basic and diluted EPS (in thousands, except per share amounts): Quarter Ended Six Months Ended 2020 2019 2020 2019 Net income (loss) attributable to RealNetworks $ (5,112) $ (9,202) $ (9,754) $ (7,669) Weighted average common shares outstanding used to compute basic EPS 38,243 37,948 38,236 37,885 Dilutive effect of stock based awards — — — — Weighted average common shares outstanding used to compute diluted EPS 38,243 37,948 38,236 37,885 Basic EPS attributable to RealNetworks $ (0.13) $ (0.24) $ (0.26) $ (0.20) Diluted EPS attributable to RealNetworks $ (0.13) $ (0.24) $ (0.26) $ (0.20) During the quarter and six months ended June 30, 2020, 7.1 million and 7.4 million shares of common stock, respectively, of potentially issuable shares from common stock awards were excluded from the calculation of diluted EPS because of their antidilutive effect. During the quarter and six months ended June 30, 2019, 7.7 million and 7.3 million shares of common stock, respectively, of potentially issuable shares from common stock awards were excluded from the calculation of diluted EPS because of their antidilutive effect. In February 2020, Mr. Glaser invested approximately $10.0 million in RealNetworks in exchange for the issuance to him of 8,064,516 shares of Series B Preferred Stock. The Series B Preferred Stock is convertible into common stock on a one-to-one basis subject to the limitation described in Note 13 Related Party Transactions. During the quarter and six months ended June 30, 2020, these shares were also excluded from the calculation of diluted EPS because of their antidilutive effe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11 Commitments and Contingencies We have been in the past and could become in the future subject to legal proceedings, governmental investigations, and claims in the ordinary course of business, including employment claims, contract-related claims, and claims of alleged infringement of third-party patents, trademarks, and other intellectual property rights. Such claims, even if not meritorious, could force us to expend significant financial and managerial resources. In addition, given the broad distribution of some of our consumer products, any individual claim related to those products could give rise to liabilities that may be material to us. In the event of a determination adverse to us, we may incur substantial monetary liability, and/or be required to change our business practices. Either of these could have a material adverse effect on our consolidated financial statements. On April 6, 2020, RealNetworks Asia Pacific Co., Ltd. received notice of a civil lawsuit filed by Korean Music Copyright Association (KOMCA) seeking damages of $2.6 million. Also named as a defendant in the lawsuit is Kakao M Corp (formerly known as LOEN Entertainment Corp.), one of the largest media publishing companies in Korea, which operates the Melon music platform. The claim is for a late payment penalty under a music licensing contract, pursuant to which, from 2004 to 2017, RealNetworks licensed music for its services to LOEN for its Melon platform. The current lawsuit relates solely to the late payment of music licensing fees under the contract; the underlying music licensing fees were paid by Kakao M to KOMCA in a separate settlement prior to KOMCA’s filing of this lawsuit. While we believe we have meritorious defenses to this lawsuit and intend to vigorously defend RealNetworks, litigation is inherently uncertain and we cannot predict the outcome of this matter. We have not recorded an accrual related to this settlement as of June 30, 2020 as it is early in the litigation and any potential liability cannot be reasonably estimated. In March 2016, Napster was notified of a putative consumer class action lawsuit relating to an alleged failure to pay so-called “mechanical royalties” on behalf of the plaintiffs and “other similarly-situated holders of mechanical rights in copyrighted musical works.” On April 7, 2017, the plaintiffs and Napster agreed to settlement terms during a mediation session. The long form Settlement Agreement was executed effective on January 16, 2019. The damages payable under the Settlement Agreement will be calculated on a claims-made basis. In May 2019, public notice was posted about the settlement informing purported class members that they could make claims or object to the settlement, and the claims period ended on December 31, 2019. The final calculation is not yet complete, but based on preliminary results, the claimed damages are not expected to be material. Valid claims are currently expected to be paid by Napster 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12 Segment Information 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3) Games, which includes all our games-related businesses, including sales of in-game virtual goods, mobile games, games licenses, games subscription services, and in-game advertising and advertising on game sites; and (4) Napster, which includes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restructuring charges and stock compensation charges. As stated in Note 5 Acquisitions, Napster operates as an independent company and, therefore, RealNetworks allocates no corporate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 Segment results for the quarters and six months ended June 30, 2020 and 2019 (in thousands): Consumer Media Quarter Ended Six Months Ended 2020 2019 2020 2019 Revenue $ 3,159 $ 2,620 $ 6,654 $ 5,106 Cost of revenue 519 803 1,130 1,636 Gross profit 2,640 1,817 5,524 3,470 Operating expenses 2,204 2,877 4,662 5,996 Operating income (loss) $ 436 $ (1,060) $ 862 $ (2,526) Mobile Services Quarter Ended Six Months Ended 2020 2019 2020 2019 Revenue $ 6,461 $ 6,997 $ 13,151 $ 13,936 Cost of revenue 1,782 1,865 3,478 3,913 Gross profit 4,679 5,132 9,673 10,023 Operating expenses 5,682 7,438 13,270 14,999 Operating income (loss) $ (1,003) $ (2,306) $ (3,597) $ (4,976) Games Quarter Ended Six Months Ended 2020 2019 2020 2019 Revenue $ 7,465 $ 6,048 $ 14,102 $ 11,758 Cost of revenue 1,958 1,655 3,752 3,325 Gross profit 5,507 4,393 10,350 8,433 Operating expenses 4,976 5,288 9,899 10,325 Operating income (loss) $ 531 $ (895) $ 451 $ (1,892) Napster Quarter Ended Six Months Ended 2020 2019 2020 2019 Revenue $ 23,339 $ 28,583 $ 49,662 $ 52,920 Cost of revenue 18,770 23,026 38,842 43,422 Gross profit 4,569 5,557 10,820 9,498 Operating expenses 6,609 6,638 13,070 12,170 Operating income (loss) $ (2,040) $ (1,081) $ (2,250) $ (2,672) Corporate Quarter Ended Six Months Ended 2020 2019 2020 2019 Cost of revenue $ 4 $ (67) $ 7 $ (144) Operating expenses 2,819 4,116 5,446 8,373 Operating income (loss) $ (2,823) $ (4,049) $ (5,453) $ (8,229) Our customers consist primarily of consumers and corporations located in the U.S., Europe, and various foreign countries (Rest of the World). Revenue by geographic region (in thousands): Quarter Ended Six Months Ended 2020 2019 2020 2019 United States $ 20,785 $ 21,322 $ 43,205 $ 40,292 Europe 14,524 17,097 29,362 32,481 Rest of the World 5,115 5,829 11,002 10,947 Total net revenue $ 40,424 $ 44,248 $ 83,569 $ 83,720 Long-lived assets (consisting of goodwill, equipment, software, leasehold improvements, operating lease assets, and other intangible assets) by geographic region (in thousands) are as follows: June 30, December 31, United States $ 79,767 $ 83,342 Europe 10,224 10,504 Rest of the World 1,815 2,281 Total long-lived assets $ 91,806 $ 96,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0</t>
        </is>
      </c>
    </row>
    <row r="3">
      <c r="A3" s="3" t="inlineStr">
        <is>
          <t>Accounting Changes and Error Corrections [Abstract]</t>
        </is>
      </c>
    </row>
    <row r="4">
      <c r="A4" s="4" t="inlineStr">
        <is>
          <t>Recent Accounting Pronouncements</t>
        </is>
      </c>
      <c r="B4" s="4" t="inlineStr">
        <is>
          <t>Note 2 Recent Accounting Pronouncements Recently issued accounting pronouncements not yet adopted In January 2017, the FASB issued new guidance simplifying the test for goodwill impairment. The new guidance eliminates Step 2 from the goodwill impairment test, instead requiring an entity to recognize a goodwill impairment charge for the amount by which the reporting unit's carrying amount exceeds the reporting unit's fair value. This guidance is effective for interim and annual goodwill impairment tests in fiscal years beginning after December 15, 2022, with early adoption permitted. We do not currently expect the adoption to have a material impact on our consolidated financial statements and related disclosures. In June 2016, the FASB issued new guidance amending existing guidance for the accounting of credit losses on financial instruments. Under the new guidance, the valuation allowance for credit losses is expected to be incurred over the financial asset’s contractual term. We reviewed the new credit loss standard and determined that it applies to our accounts receivable, which are typically of short duration and for which we have not historically experienced significant credit losses. This guidance is effective for us in fiscal years beginning after December 15, 2022 with a cumulative effect of adoption recorded as an adjustment to retained earnings. We are in the process of evaluating the effect that this new guidance will have on our consolidated financial statements and related disclosur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3 Related Party Transactions As described in Note 5 Acquisitions, on January 18, 2019, RealNetworks acquired an additional 42% interest in Rhapsody International, Inc., (doing business as Napster), bringing our aggregate ownership interest to 84% of Napster's outstanding equity, thus giving RealNetworks a majority voting interest in Napster. Following this acquisition of a controlling interest, although Napster continues to operate as an independent business with its own board of directors, strategy, and leadership team, we consolidate Napster's financial results into our financial statements for fiscal periods beginning with our first quarter of 2019. Rhapsody America LLC was initially formed in 2007 as a joint venture between RealNetworks and MTV Networks, a division of Viacom International, Inc., to own and operate a business-to-consumer digital audio music service originally branded as Rhapsody. The service has been significantly expanded and was re-branded in 2016 as Napster. Following certain restructuring transactions effective March 31, 2010, we began accounting for the investment using the equity method of accounting. As part of the 2010 restructuring transactions, RealNetworks contributed $18.0 million in cash, the Rhapsody brand and certain other assets, including content licenses, in exchange for shares of convertible preferred stock of Rhapsody, carrying a $10.0 million preference upon certain liquidation events. Although we now consolidate Napster for reporting purposes, our convertible preferred stock and the related rights remain contractually binding instruments between RealNetworks and Napster. In December 2016, RealNetworks and the other then-owner of 42% of Napster each entered into an agreement to loan up to $5.0 million to Napster for general operating purposes, which loans were fully funded as of the end of January 2017 for an aggregate of $10.0 million. Included in RealNetworks' January 2019 acquisition of the additional 42% interest in Napster, RealNetworks assumed the seller's $5.0 million note, resulting in RealNetworks holding $10.0 million of notes receivable from Napster. The terms of the notes were modified subsequent to the original December 2016 execution, including a provision, effective July 2018, that requires repayment at the greater of (a) principal plus accrued interest at an annual rate of 15% or (b) a preference of three times the principal amount. In May 2019, RealNetworks extended a short-term loan to Napster in the principal amount of $1.1 million. In August 2019, RealNetworks established a two-year term on this short-term loan and, as discussed in Note 8 Notes Payable and Long-term debt, loaned Napster an additional $3.9 million and charged Napster for associated fees. As a result, the principal amount on this two-year note is $5.4 million. Both the two-year note and the $10.0 million loan are subordinate to RealNetworks' and Napster's third party debt. In each of February 2015 and February 2017, Napster issued warrants to purchase shares of its common stock to each of RealNetworks and the other then-owner of 42% of Napster. The warrants have a 10-year contractual term and were issued as compensation for past services provided by these two significant stockholders of Napster. As part of RealNetworks' January 2019 acquisition of the additional 42% interest in Napster, RealNetworks assumed the warrants held by the seller. Upon RealNetworks' acquisition of a controlling interest in Napster, the notes and warrants were effectively settled and eliminated in our consolidated financial statements as they represent preexisting relationships between RealNetworks and Napster. However, the notes and warrants remain contractually binding instruments between RealNetworks and Napster. In 2019, Mr. Glaser directly invested $0.8 million in one of our subsidiaries in exchange for shares of preferred stock of that entity. The subsidiary is developing a platform that transforms the experience of viewing video entertainment into a social, connected playground. As of June 30, 2020, RealNetworks owned approximately 82% of the subsidiary's outstanding equity, and we consolidate its financial results into our financial statements. The financial results of the subsidiary are reported in our Consumer Media segment. In February 2020, we entered into a Series B Preferred Stock Purchase Agreement with Mr. Glaser, pursuant to which Mr. Glaser invested approximately $10.0 million in RealNetworks in exchange for the issuance to him of 8,064,516 shares of Series B Preferred Stock. The Series B Preferred Stock is non-voting and is convertible into common stock on a one-to-one basis, provided, however, that no conversion is permitted in the event that such conversion would cause Mr. Glaser’s beneficial ownership of our common stock to exceed the 38.5% threshold set forth in our Second Amended and Restated Shareholder Rights Plan dated November 30, 2018. The Series B Preferred Stock has no liquidation preference and no preferred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0</t>
        </is>
      </c>
    </row>
    <row r="3">
      <c r="A3" s="3" t="inlineStr">
        <is>
          <t>Subsequent Events [Abstract]</t>
        </is>
      </c>
    </row>
    <row r="4">
      <c r="A4" s="4" t="inlineStr">
        <is>
          <t>Subsequent Event</t>
        </is>
      </c>
      <c r="B4" s="4" t="inlineStr">
        <is>
          <t>Note 14 Subsequent Events In July 2020, Mr. Glaser directly invested an additional $0.6 million into the RealNetworks subsidiary that is developing a platform that transforms the experience of viewing video entertainment into a social, connected playground. This funding was in addition to $0.8 million that Mr. Glaser had previously invested. See Note 13 Related Party Transactions for additional details. In August 2020, this same subsidiary entered into agreements to receive $0.7 million in funding from outside inves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Summary of Significant Accounting Policies (Policies)</t>
        </is>
      </c>
      <c r="B1" s="2" t="inlineStr">
        <is>
          <t>3 Months Ended</t>
        </is>
      </c>
      <c r="C1" s="2" t="inlineStr">
        <is>
          <t>6 Months Ended</t>
        </is>
      </c>
    </row>
    <row r="2">
      <c r="B2" s="2" t="inlineStr">
        <is>
          <t>Jun. 30, 2020</t>
        </is>
      </c>
      <c r="C2" s="2" t="inlineStr">
        <is>
          <t>Jun. 30, 2020</t>
        </is>
      </c>
    </row>
    <row r="3">
      <c r="A3" s="3" t="inlineStr">
        <is>
          <t>Accounting Policies [Abstract]</t>
        </is>
      </c>
    </row>
    <row r="4">
      <c r="A4" s="4" t="inlineStr">
        <is>
          <t>Description of Business</t>
        </is>
      </c>
      <c r="B4" s="4" t="inlineStr">
        <is>
          <t>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As of January 18, 2019, we hold an 84% interest in the Napster music business, which offers a comprehensive set of digital music products and services designed to provide consumers with broad access to digital music.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Segments</t>
        </is>
      </c>
      <c r="C6" s="4" t="inlineStr">
        <is>
          <t>We manage our business and report revenue and operating income (loss) in four segments: (1) Consumer Media, which includes licensing of our codec technology and our PC-based RealPlayer products, including RealPlayer Plus and related products; (2) Mobile Services, which includes our SaaS services and our integrated RealTimes® platform which is sold to mobile carriers; (3) Games, which includes all our games-related businesses, including sales of in-game virtual goods, mobile games, games licenses, games subscription services, and in-game advertising and advertising on game sites; and (4) Napster, which includes on-demand music streaming and music services. RealNetworks allocates to its Consumer Media, Mobile Services and Games reportable segments certain corporate expenses which are directly attributable to supporting these businesses, including but not limited to a portion of finance, legal, human resources and headquarters facilities. Remaining expenses, which are not directly attributable to supporting these businesses, are reported as corporate items. These corporate items may also include restructuring charges and stock compensation charges. As stated in Note 5 Acquisitions, Napster operates as an independent company and, therefore, RealNetworks allocates no corporate expenses to the Napster segment. RealNetworks reports four reportable segments based on factors such as how we manage our operations and how the Chief Operating Decision Maker (CODM) reviews results. The CODM reviews financial information presented on both a consolidated basis and on a business segment basis. The accounting policies used to derive segment results are the same as those described in Note 1, Description of Business and Summary of Significant Accounting Policies, in the 10-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Recognition Revenue Recognition (Tables)</t>
        </is>
      </c>
      <c r="B1" s="2" t="inlineStr">
        <is>
          <t>6 Months Ended</t>
        </is>
      </c>
    </row>
    <row r="2">
      <c r="B2" s="2" t="inlineStr">
        <is>
          <t>Jun. 30, 2020</t>
        </is>
      </c>
    </row>
    <row r="3">
      <c r="A3" s="3" t="inlineStr">
        <is>
          <t>Revenue from Contract with Customer [Abstract]</t>
        </is>
      </c>
    </row>
    <row r="4">
      <c r="A4" s="4" t="inlineStr">
        <is>
          <t>Schedule of Segment Reporting Information, by Segment</t>
        </is>
      </c>
      <c r="B4" s="4" t="inlineStr">
        <is>
          <t xml:space="preserve">Segment results for the quarters and six months ended June 30, 2020 and 2019 (in thousands): Consumer Media Quarter Ended Six Months Ended 2020 2019 2020 2019 Revenue $ 3,159 $ 2,620 $ 6,654 $ 5,106 Cost of revenue 519 803 1,130 1,636 Gross profit 2,640 1,817 5,524 3,470 Operating expenses 2,204 2,877 4,662 5,996 Operating income (loss) $ 436 $ (1,060) $ 862 $ (2,526) Mobile Services Quarter Ended Six Months Ended 2020 2019 2020 2019 Revenue $ 6,461 $ 6,997 $ 13,151 $ 13,936 Cost of revenue 1,782 1,865 3,478 3,913 Gross profit 4,679 5,132 9,673 10,023 Operating expenses 5,682 7,438 13,270 14,999 Operating income (loss) $ (1,003) $ (2,306) $ (3,597) $ (4,976) Games Quarter Ended Six Months Ended 2020 2019 2020 2019 Revenue $ 7,465 $ 6,048 $ 14,102 $ 11,758 Cost of revenue 1,958 1,655 3,752 3,325 Gross profit 5,507 4,393 10,350 8,433 Operating expenses 4,976 5,288 9,899 10,325 Operating income (loss) $ 531 $ (895) $ 451 $ (1,892) Napster Quarter Ended Six Months Ended 2020 2019 2020 2019 Revenue $ 23,339 $ 28,583 $ 49,662 $ 52,920 Cost of revenue 18,770 23,026 38,842 43,422 Gross profit 4,569 5,557 10,820 9,498 Operating expenses 6,609 6,638 13,070 12,170 Operating income (loss) $ (2,040) $ (1,081) $ (2,250) $ (2,672) Corporate Quarter Ended Six Months Ended 2020 2019 2020 2019 Cost of revenue $ 4 $ (67) $ 7 $ (144) Operating expenses 2,819 4,116 5,446 8,373 Operating income (loss) $ (2,823) $ (4,049) $ (5,453) $ (8,229) </t>
        </is>
      </c>
    </row>
    <row r="5">
      <c r="A5" s="4" t="inlineStr">
        <is>
          <t>Disaggregation of Revenue</t>
        </is>
      </c>
      <c r="B5" s="4" t="inlineStr">
        <is>
          <t xml:space="preserve">Disaggregation of Revenue The following table presents our disaggregated revenue by source and segment (in thousands): Quarter Ended June 30, 2020 Six Months Ended June 30, 2020 Consumer Media Mobile Services Games Napster Consumer Media Mobile Services Games Napster Business Line Software License $ 1,702 $ 972 $ — $ — $ 3,722 $ 1,803 $ — $ — Subscription Services 898 5,489 2,730 23,339 1,827 11,348 5,500 49,662 Product Sales 261 — 3,712 — 483 — 6,690 — Advertising and Other 298 — 1,023 — 622 — 1,912 — Total $ 3,159 $ 6,461 $ 7,465 $ 23,339 $ 6,654 $ 13,151 $ 14,102 $ 49,662 Quarter Ended June 30, 2019 Six Months Ended June 30, 2019 Consumer Media Mobile Services Games Napster Consumer Media Mobile Services Games Napster Business Line Software License $ 944 $ 957 $ — $ — $ 1,679 $ 1,556 $ — $ — Subscription Services 1,040 6,040 3,073 28,583 2,128 12,380 6,058 52,920 Product Sales 206 — 2,177 — 425 — 4,165 — Advertising and Other 430 — 798 — 874 — 1,535 — Total $ 2,620 $ 6,997 $ 6,048 $ 28,583 $ 5,106 $ 13,936 $ 11,758 $ 52,920 The following table presents our disaggregated revenue by sales channel (in thousands): Quarter Ended June 30, 2020 Six Months Ended June 30, 2020 Consumer Media Mobile Services Games Napster Consumer Media Mobile Services Games Napster Sales Channel Business to Business $ 1,999 $ 6,362 $ 1,197 $ 10,438 $ 4,343 $ 12,946 $ 2,292 $ 23,289 Direct to Consumer 1,160 99 6,268 12,901 2,311 205 11,810 26,373 Total $ 3,159 $ 6,461 $ 7,465 $ 23,339 $ 6,654 $ 13,151 $ 14,102 $ 49,662 Quarter Ended June 30, 2019 Six Months Ended June 30, 2019 Consumer Media Mobile Services Games Napster Consumer Media Mobile Services Games Napster Sales Channel Business to Business $ 1,375 $ 6,881 $ 1,115 $ 13,804 $ 2,553 $ 13,698 $ 2,151 $ 25,899 Direct to Consumer 1,245 116 4,933 14,779 2,553 238 9,607 27,021 Total $ 2,620 $ 6,997 $ 6,048 $ 28,583 $ 5,106 $ 13,936 $ 11,758 $ 52,9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Payment Arrangement [Abstract]</t>
        </is>
      </c>
    </row>
    <row r="4">
      <c r="A4" s="4" t="inlineStr">
        <is>
          <t>Stock-Based Compensation Expense</t>
        </is>
      </c>
      <c r="B4" s="4" t="inlineStr">
        <is>
          <t xml:space="preserve">Total stock-based compensation expense recognized in our unaudited condensed consolidated statements of operations and comprehensive income (loss) includes amounts related to stock options, restricted stock, and employee stock purchase plans and was as follows (in thousands): Quarter Ended Six Months Ended 2020 2019 2020 2019 Total stock-based compensation expense $ 323 $ 533 $ 703 $ 1,917 </t>
        </is>
      </c>
    </row>
    <row r="5">
      <c r="A5" s="4" t="inlineStr">
        <is>
          <t>Weighted-Average Assumptions Used to Determine Fair Value of Options Granted</t>
        </is>
      </c>
      <c r="B5" s="4" t="inlineStr">
        <is>
          <t>The fair value of RealNetworks options granted determined using the Black-Scholes model used the following weighted-average assumptions: Quarter Ended Six Months Ended 2020 2019 2020 2019 Expected dividend yield 0 % 0 % 0 % 0 % Risk-free interest rate 0.31 % 2.26 % 0.76 % 2.32 % Expected life (years) 4.0 3.8 4.0 4.1 Volatility 45 % 41 % 45 % 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Financial Assets Measured at Fair Value on a Recurring Basis</t>
        </is>
      </c>
      <c r="B4" s="4" t="inlineStr">
        <is>
          <t>The following tables present information about our financial assets that have been measured at fair value on a recurring basis as of June 30, 2020 and December 31, 2019, and indicates the fair value hierarchy of the valuation inputs utilized to determine fair value (in thousands) : Fair Value Measurements as of Amortized Cost as of June 30, 2020 June 30, 2020 Level 1 Level 2 Level 3 Total Assets: Cash and cash equivalents: Cash $ 19,390 $ — $ — $ 19,390 $ 19,390 Money market funds 298 — — 298 298 Total cash and cash equivalents 19,688 — — 19,688 19,688 Restricted cash equivalents 3,500 1,874 — 5,374 5,374 Total assets $ 23,188 $ 1,874 $ — $ 25,062 $ 25,062 Liabilities: Accrued royalties, fulfillment and other current liabilities Napster acquisition contingent consideration $ — $ — $ 5,450 $ 5,450 N/A Other long-term liabilities Napster acquisition contingent consideration — — 6,950 6,950 N/A Total liabilities $ — $ — $ 12,400 $ 12,400 N/A Fair Value Measurements as of Amortized Cost as of December 31, 2019 December 31, 2019 Level 1 Level 2 Level 3 Total Assets: Cash and cash equivalents: Cash $ 14,887 $ — $ — $ 14,887 $ 14,887 Money market funds 1,918 — — 1,918 1,918 Total cash and cash equivalents 16,805 — — 16,805 16,805 Restricted cash equivalents 3,500 1,874 — 5,374 5,374 Total assets $ 20,305 $ 1,874 $ — $ 22,179 $ 22,179 Liabilities: Accrued royalties, fulfillment and other current liabilities Napster acquisition contingent consideration $ — $ — $ 2,800 $ 2,800 N/A Other long-term liabilities Napster acquisition contingent consideration — — 9,800 9,800 N/A Total liabilities $ — $ — $ 12,600 $ 12,600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3 Months Ended</t>
        </is>
      </c>
    </row>
    <row r="2">
      <c r="B2" s="2" t="inlineStr">
        <is>
          <t>Jun. 30, 2020</t>
        </is>
      </c>
    </row>
    <row r="3">
      <c r="A3" s="3" t="inlineStr">
        <is>
          <t>Payables and Accruals [Abstract]</t>
        </is>
      </c>
    </row>
    <row r="4">
      <c r="A4" s="4" t="inlineStr">
        <is>
          <t>Accrued and Other Liabilities</t>
        </is>
      </c>
      <c r="B4" s="4" t="inlineStr">
        <is>
          <t xml:space="preserve">Accrued royalties, fulfillment and other current liabilities (in thousands): June 30, 2020 December 31, 2019 Royalties and other fulfillment costs $ 53,085 $ 55,750 Employee compensation, commissions and benefits 6,159 6,858 Sales, VAT and other taxes payable 2,069 2,547 Operating lease liabilities - current 4,388 4,805 Other 10,164 7,343 Total accrued royalties, fulfillment and other current liabilities $ 75,865 $ 77,3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3 Months Ended</t>
        </is>
      </c>
    </row>
    <row r="2">
      <c r="B2" s="2" t="inlineStr">
        <is>
          <t>Jun. 30, 2020</t>
        </is>
      </c>
    </row>
    <row r="3">
      <c r="A3" s="3" t="inlineStr">
        <is>
          <t>Restructuring and Related Activities [Abstract]</t>
        </is>
      </c>
    </row>
    <row r="4">
      <c r="A4" s="4" t="inlineStr">
        <is>
          <t>Schedule of Restructuring Charges by Type of Cost</t>
        </is>
      </c>
      <c r="B4" s="4" t="inlineStr">
        <is>
          <t xml:space="preserve">Restructuring charges are as follows (in thousands): Employee Separation and Other Costs Asset Related and Other Costs Total Costs incurred and charged to expense for the six months ended June 30, 2020 $ 1,012 $ 78 $ 1,090 Costs incurred and charged to expense for the six months ended June 30, 2019 $ 344 $ 552 $ 896 Changes to the accrued restructuring liability (which is included in Accrued royalties, fulfillment and other current liabilities) for 2020 are as follows (in thousands): Employee Separation Costs Asset Related and Other Costs Total Accrued liability at December 31, 2019 $ 322 $ 174 $ 496 Costs incurred and charged to expense for the six months ended June 30, 2020, excluding noncash charges 1,012 — 1,012 Cash payments (871) (174) (1,045) Accrued liability at June 30, 2020 $ 463 $ — $ 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Loss) Per Share (Tables)</t>
        </is>
      </c>
      <c r="B1" s="2" t="inlineStr">
        <is>
          <t>3 Months Ended</t>
        </is>
      </c>
    </row>
    <row r="2">
      <c r="B2" s="2" t="inlineStr">
        <is>
          <t>Jun. 30, 2020</t>
        </is>
      </c>
    </row>
    <row r="3">
      <c r="A3" s="3" t="inlineStr">
        <is>
          <t>Earnings Per Share [Abstract]</t>
        </is>
      </c>
    </row>
    <row r="4">
      <c r="A4" s="4" t="inlineStr">
        <is>
          <t>Calculation of Basic and Diluted Earnings Per Share</t>
        </is>
      </c>
      <c r="B4" s="4" t="inlineStr">
        <is>
          <t xml:space="preserve">Basic and diluted EPS (in thousands, except per share amounts): Quarter Ended Six Months Ended 2020 2019 2020 2019 Net income (loss) attributable to RealNetworks $ (5,112) $ (9,202) $ (9,754) $ (7,669) Weighted average common shares outstanding used to compute basic EPS 38,243 37,948 38,236 37,885 Dilutive effect of stock based awards — — — — Weighted average common shares outstanding used to compute diluted EPS 38,243 37,948 38,236 37,885 Basic EPS attributable to RealNetworks $ (0.13) $ (0.24) $ (0.26) $ (0.20) Diluted EPS attributable to RealNetworks $ (0.13) $ (0.24) $ (0.26) $ (0.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egment Results</t>
        </is>
      </c>
      <c r="B4" s="4" t="inlineStr">
        <is>
          <t xml:space="preserve">Segment results for the quarters and six months ended June 30, 2020 and 2019 (in thousands): Consumer Media Quarter Ended Six Months Ended 2020 2019 2020 2019 Revenue $ 3,159 $ 2,620 $ 6,654 $ 5,106 Cost of revenue 519 803 1,130 1,636 Gross profit 2,640 1,817 5,524 3,470 Operating expenses 2,204 2,877 4,662 5,996 Operating income (loss) $ 436 $ (1,060) $ 862 $ (2,526) Mobile Services Quarter Ended Six Months Ended 2020 2019 2020 2019 Revenue $ 6,461 $ 6,997 $ 13,151 $ 13,936 Cost of revenue 1,782 1,865 3,478 3,913 Gross profit 4,679 5,132 9,673 10,023 Operating expenses 5,682 7,438 13,270 14,999 Operating income (loss) $ (1,003) $ (2,306) $ (3,597) $ (4,976) Games Quarter Ended Six Months Ended 2020 2019 2020 2019 Revenue $ 7,465 $ 6,048 $ 14,102 $ 11,758 Cost of revenue 1,958 1,655 3,752 3,325 Gross profit 5,507 4,393 10,350 8,433 Operating expenses 4,976 5,288 9,899 10,325 Operating income (loss) $ 531 $ (895) $ 451 $ (1,892) Napster Quarter Ended Six Months Ended 2020 2019 2020 2019 Revenue $ 23,339 $ 28,583 $ 49,662 $ 52,920 Cost of revenue 18,770 23,026 38,842 43,422 Gross profit 4,569 5,557 10,820 9,498 Operating expenses 6,609 6,638 13,070 12,170 Operating income (loss) $ (2,040) $ (1,081) $ (2,250) $ (2,672) Corporate Quarter Ended Six Months Ended 2020 2019 2020 2019 Cost of revenue $ 4 $ (67) $ 7 $ (144) Operating expenses 2,819 4,116 5,446 8,373 Operating income (loss) $ (2,823) $ (4,049) $ (5,453) $ (8,229) </t>
        </is>
      </c>
    </row>
    <row r="5">
      <c r="A5" s="4" t="inlineStr">
        <is>
          <t>Revenue by Geographic Region</t>
        </is>
      </c>
      <c r="B5" s="4" t="inlineStr">
        <is>
          <t xml:space="preserve">Our customers consist primarily of consumers and corporations located in the U.S., Europe, and various foreign countries (Rest of the World). Revenue by geographic region (in thousands): Quarter Ended Six Months Ended 2020 2019 2020 2019 United States $ 20,785 $ 21,322 $ 43,205 $ 40,292 Europe 14,524 17,097 29,362 32,481 Rest of the World 5,115 5,829 11,002 10,947 Total net revenue $ 40,424 $ 44,248 $ 83,569 $ 83,720 </t>
        </is>
      </c>
    </row>
    <row r="6">
      <c r="A6" s="4" t="inlineStr">
        <is>
          <t>Long-Lived Assets by Geographic Region</t>
        </is>
      </c>
      <c r="B6" s="4" t="inlineStr">
        <is>
          <t xml:space="preserve">Long-lived assets (consisting of goodwill, equipment, software, leasehold improvements, operating lease assets, and other intangible assets) by geographic region (in thousands) are as follows: June 30, December 31, United States $ 79,767 $ 83,342 Europe 10,224 10,504 Rest of the World 1,815 2,281 Total long-lived assets $ 91,806 $ 96,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9688</v>
      </c>
      <c r="C3" s="6" t="n">
        <v>16805</v>
      </c>
    </row>
    <row r="4">
      <c r="A4" s="4" t="inlineStr">
        <is>
          <t>Trade accounts receivable, net of allowances of $700 and $597</t>
        </is>
      </c>
      <c r="B4" s="5" t="n">
        <v>28289</v>
      </c>
      <c r="C4" s="5" t="n">
        <v>29507</v>
      </c>
    </row>
    <row r="5">
      <c r="A5" s="4" t="inlineStr">
        <is>
          <t>Deferred costs, current portion</t>
        </is>
      </c>
      <c r="B5" s="5" t="n">
        <v>743</v>
      </c>
      <c r="C5" s="5" t="n">
        <v>823</v>
      </c>
    </row>
    <row r="6">
      <c r="A6" s="4" t="inlineStr">
        <is>
          <t>Prepaid expenses and other current assets</t>
        </is>
      </c>
      <c r="B6" s="5" t="n">
        <v>5688</v>
      </c>
      <c r="C6" s="5" t="n">
        <v>7445</v>
      </c>
    </row>
    <row r="7">
      <c r="A7" s="4" t="inlineStr">
        <is>
          <t>Total current assets</t>
        </is>
      </c>
      <c r="B7" s="5" t="n">
        <v>54408</v>
      </c>
      <c r="C7" s="5" t="n">
        <v>54580</v>
      </c>
    </row>
    <row r="8">
      <c r="A8" s="3" t="inlineStr">
        <is>
          <t>Equipment, software, and leasehold improvements, at cost:</t>
        </is>
      </c>
    </row>
    <row r="9">
      <c r="A9" s="4" t="inlineStr">
        <is>
          <t>Equipment and software</t>
        </is>
      </c>
      <c r="B9" s="5" t="n">
        <v>30862</v>
      </c>
      <c r="C9" s="5" t="n">
        <v>32167</v>
      </c>
    </row>
    <row r="10">
      <c r="A10" s="4" t="inlineStr">
        <is>
          <t>Leasehold improvements</t>
        </is>
      </c>
      <c r="B10" s="5" t="n">
        <v>2916</v>
      </c>
      <c r="C10" s="5" t="n">
        <v>3311</v>
      </c>
    </row>
    <row r="11">
      <c r="A11" s="4" t="inlineStr">
        <is>
          <t>Total equipment, software, and leasehold improvements, at cost</t>
        </is>
      </c>
      <c r="B11" s="5" t="n">
        <v>33778</v>
      </c>
      <c r="C11" s="5" t="n">
        <v>35478</v>
      </c>
    </row>
    <row r="12">
      <c r="A12" s="4" t="inlineStr">
        <is>
          <t>Less accumulated depreciation and amortization</t>
        </is>
      </c>
      <c r="B12" s="5" t="n">
        <v>31297</v>
      </c>
      <c r="C12" s="5" t="n">
        <v>32657</v>
      </c>
    </row>
    <row r="13">
      <c r="A13" s="4" t="inlineStr">
        <is>
          <t>Net equipment, software, and leasehold improvements</t>
        </is>
      </c>
      <c r="B13" s="5" t="n">
        <v>2481</v>
      </c>
      <c r="C13" s="5" t="n">
        <v>2821</v>
      </c>
    </row>
    <row r="14">
      <c r="A14" s="4" t="inlineStr">
        <is>
          <t>Operating lease assets</t>
        </is>
      </c>
      <c r="B14" s="5" t="n">
        <v>10058</v>
      </c>
      <c r="C14" s="5" t="n">
        <v>11592</v>
      </c>
    </row>
    <row r="15">
      <c r="A15" s="4" t="inlineStr">
        <is>
          <t>Restricted cash equivalents</t>
        </is>
      </c>
      <c r="B15" s="5" t="n">
        <v>5374</v>
      </c>
      <c r="C15" s="5" t="n">
        <v>5374</v>
      </c>
    </row>
    <row r="16">
      <c r="A16" s="4" t="inlineStr">
        <is>
          <t>Other assets</t>
        </is>
      </c>
      <c r="B16" s="5" t="n">
        <v>992</v>
      </c>
      <c r="C16" s="5" t="n">
        <v>1891</v>
      </c>
    </row>
    <row r="17">
      <c r="A17" s="4" t="inlineStr">
        <is>
          <t>Deferred costs, non-current portion</t>
        </is>
      </c>
      <c r="B17" s="5" t="n">
        <v>1004</v>
      </c>
      <c r="C17" s="5" t="n">
        <v>1021</v>
      </c>
    </row>
    <row r="18">
      <c r="A18" s="4" t="inlineStr">
        <is>
          <t>Deferred tax assets, net</t>
        </is>
      </c>
      <c r="B18" s="5" t="n">
        <v>756</v>
      </c>
      <c r="C18" s="5" t="n">
        <v>761</v>
      </c>
    </row>
    <row r="19">
      <c r="A19" s="4" t="inlineStr">
        <is>
          <t>Other intangible assets, net of accumulated amortization of $68,248 and $67,863</t>
        </is>
      </c>
      <c r="B19" s="5" t="n">
        <v>16931</v>
      </c>
      <c r="C19" s="5" t="n">
        <v>19286</v>
      </c>
    </row>
    <row r="20">
      <c r="A20" s="4" t="inlineStr">
        <is>
          <t>Goodwill</t>
        </is>
      </c>
      <c r="B20" s="5" t="n">
        <v>62336</v>
      </c>
      <c r="C20" s="5" t="n">
        <v>62428</v>
      </c>
    </row>
    <row r="21">
      <c r="A21" s="4" t="inlineStr">
        <is>
          <t>Total assets</t>
        </is>
      </c>
      <c r="B21" s="5" t="n">
        <v>154340</v>
      </c>
      <c r="C21" s="5" t="n">
        <v>159754</v>
      </c>
    </row>
    <row r="22">
      <c r="A22" s="3" t="inlineStr">
        <is>
          <t>Current liabilities:</t>
        </is>
      </c>
    </row>
    <row r="23">
      <c r="A23" s="4" t="inlineStr">
        <is>
          <t>Accounts payable</t>
        </is>
      </c>
      <c r="B23" s="5" t="n">
        <v>4125</v>
      </c>
      <c r="C23" s="5" t="n">
        <v>4927</v>
      </c>
    </row>
    <row r="24">
      <c r="A24" s="4" t="inlineStr">
        <is>
          <t>Accrued royalties, fulfillment and other current liabilities</t>
        </is>
      </c>
      <c r="B24" s="5" t="n">
        <v>75865</v>
      </c>
      <c r="C24" s="5" t="n">
        <v>77303</v>
      </c>
    </row>
    <row r="25">
      <c r="A25" s="4" t="inlineStr">
        <is>
          <t>Deferred revenue, current portion</t>
        </is>
      </c>
      <c r="B25" s="5" t="n">
        <v>6181</v>
      </c>
      <c r="C25" s="5" t="n">
        <v>6620</v>
      </c>
    </row>
    <row r="26">
      <c r="A26" s="4" t="inlineStr">
        <is>
          <t>Notes payable</t>
        </is>
      </c>
      <c r="B26" s="5" t="n">
        <v>4495</v>
      </c>
      <c r="C26" s="5" t="n">
        <v>7331</v>
      </c>
    </row>
    <row r="27">
      <c r="A27" s="4" t="inlineStr">
        <is>
          <t>Total current liabilities</t>
        </is>
      </c>
      <c r="B27" s="5" t="n">
        <v>90666</v>
      </c>
      <c r="C27" s="5" t="n">
        <v>96181</v>
      </c>
    </row>
    <row r="28">
      <c r="A28" s="4" t="inlineStr">
        <is>
          <t>Deferred revenue, non-current portion</t>
        </is>
      </c>
      <c r="B28" s="5" t="n">
        <v>396</v>
      </c>
      <c r="C28" s="5" t="n">
        <v>96</v>
      </c>
    </row>
    <row r="29">
      <c r="A29" s="4" t="inlineStr">
        <is>
          <t>Deferred tax liabilities, net</t>
        </is>
      </c>
      <c r="B29" s="5" t="n">
        <v>1122</v>
      </c>
      <c r="C29" s="5" t="n">
        <v>1172</v>
      </c>
    </row>
    <row r="30">
      <c r="A30" s="4" t="inlineStr">
        <is>
          <t>Operating Lease, Liability, Noncurrent</t>
        </is>
      </c>
      <c r="B30" s="5" t="n">
        <v>7088</v>
      </c>
      <c r="C30" s="5" t="n">
        <v>8466</v>
      </c>
    </row>
    <row r="31">
      <c r="A31" s="4" t="inlineStr">
        <is>
          <t>Other long-term liabilities</t>
        </is>
      </c>
      <c r="B31" s="5" t="n">
        <v>8232</v>
      </c>
      <c r="C31" s="5" t="n">
        <v>11666</v>
      </c>
    </row>
    <row r="32">
      <c r="A32" s="4" t="inlineStr">
        <is>
          <t>Total liabilities</t>
        </is>
      </c>
      <c r="B32" s="5" t="n">
        <v>115999</v>
      </c>
      <c r="C32" s="5" t="n">
        <v>121481</v>
      </c>
    </row>
    <row r="33">
      <c r="A33" s="4" t="inlineStr">
        <is>
          <t>Commitments and contingencies</t>
        </is>
      </c>
      <c r="B33" s="4" t="inlineStr">
        <is>
          <t xml:space="preserve"> </t>
        </is>
      </c>
      <c r="C33" s="4" t="inlineStr">
        <is>
          <t xml:space="preserve"> </t>
        </is>
      </c>
    </row>
    <row r="34">
      <c r="A34" s="3" t="inlineStr">
        <is>
          <t>Preferred stock, $0.001 par value:</t>
        </is>
      </c>
    </row>
    <row r="35">
      <c r="A35" s="4" t="inlineStr">
        <is>
          <t>Common stock, $0.001 par value authorized 250,000 shares; issued and outstanding 38,254 shares in 2020 and 38,227 shares in 2019</t>
        </is>
      </c>
      <c r="B35" s="5" t="n">
        <v>38</v>
      </c>
      <c r="C35" s="5" t="n">
        <v>38</v>
      </c>
    </row>
    <row r="36">
      <c r="A36" s="4" t="inlineStr">
        <is>
          <t>Additional paid-in capital</t>
        </is>
      </c>
      <c r="B36" s="5" t="n">
        <v>654760</v>
      </c>
      <c r="C36" s="5" t="n">
        <v>644070</v>
      </c>
    </row>
    <row r="37">
      <c r="A37" s="4" t="inlineStr">
        <is>
          <t>Accumulated other comprehensive loss</t>
        </is>
      </c>
      <c r="B37" s="5" t="n">
        <v>-61710</v>
      </c>
      <c r="C37" s="5" t="n">
        <v>-61323</v>
      </c>
    </row>
    <row r="38">
      <c r="A38" s="4" t="inlineStr">
        <is>
          <t>Accumulated deficit</t>
        </is>
      </c>
      <c r="B38" s="5" t="n">
        <v>-553764</v>
      </c>
      <c r="C38" s="5" t="n">
        <v>-544010</v>
      </c>
    </row>
    <row r="39">
      <c r="A39" s="4" t="inlineStr">
        <is>
          <t>Stockholders' Equity, Including Portion Attributable to Noncontrolling Interest</t>
        </is>
      </c>
      <c r="B39" s="5" t="n">
        <v>38341</v>
      </c>
      <c r="C39" s="5" t="n">
        <v>38273</v>
      </c>
    </row>
    <row r="40">
      <c r="A40" s="4" t="inlineStr">
        <is>
          <t>Stockholders' Equity Attributable to Noncontrolling Interest</t>
        </is>
      </c>
      <c r="B40" s="5" t="n">
        <v>-991</v>
      </c>
      <c r="C40" s="5" t="n">
        <v>-502</v>
      </c>
    </row>
    <row r="41">
      <c r="A41" s="4" t="inlineStr">
        <is>
          <t>Total shareholders’ equity</t>
        </is>
      </c>
      <c r="B41" s="5" t="n">
        <v>39332</v>
      </c>
      <c r="C41" s="5" t="n">
        <v>38775</v>
      </c>
    </row>
    <row r="42">
      <c r="A42" s="4" t="inlineStr">
        <is>
          <t>Total liabilities and equity</t>
        </is>
      </c>
      <c r="B42" s="5" t="n">
        <v>154340</v>
      </c>
      <c r="C42" s="5" t="n">
        <v>159754</v>
      </c>
    </row>
    <row r="43">
      <c r="A43" s="4" t="inlineStr">
        <is>
          <t>Long-term Debt</t>
        </is>
      </c>
      <c r="B43" s="5" t="n">
        <v>8495</v>
      </c>
      <c r="C43" s="5" t="n">
        <v>3900</v>
      </c>
    </row>
    <row r="44">
      <c r="A44" s="4" t="inlineStr">
        <is>
          <t>Preferred stock, Series A</t>
        </is>
      </c>
    </row>
    <row r="45">
      <c r="A45" s="3" t="inlineStr">
        <is>
          <t>Preferred stock, $0.001 par value:</t>
        </is>
      </c>
    </row>
    <row r="46">
      <c r="A46" s="4" t="inlineStr">
        <is>
          <t>Preferred stock</t>
        </is>
      </c>
      <c r="B46" s="5" t="n">
        <v>0</v>
      </c>
      <c r="C46" s="5" t="n">
        <v>0</v>
      </c>
    </row>
    <row r="47">
      <c r="A47" s="4" t="inlineStr">
        <is>
          <t>Preferred stock, Undesignated series</t>
        </is>
      </c>
    </row>
    <row r="48">
      <c r="A48" s="3" t="inlineStr">
        <is>
          <t>Preferred stock, $0.001 par value:</t>
        </is>
      </c>
    </row>
    <row r="49">
      <c r="A49" s="4" t="inlineStr">
        <is>
          <t>Preferred stock</t>
        </is>
      </c>
      <c r="B49" s="5" t="n">
        <v>0</v>
      </c>
      <c r="C49" s="5" t="n">
        <v>0</v>
      </c>
    </row>
    <row r="50">
      <c r="A50" s="4" t="inlineStr">
        <is>
          <t>Series B Preferred Stock</t>
        </is>
      </c>
    </row>
    <row r="51">
      <c r="A51" s="3" t="inlineStr">
        <is>
          <t>Preferred stock, $0.001 par value:</t>
        </is>
      </c>
    </row>
    <row r="52">
      <c r="A52" s="4" t="inlineStr">
        <is>
          <t>Preferred stock</t>
        </is>
      </c>
      <c r="B52" s="6" t="n">
        <v>8</v>
      </c>
      <c r="C5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Business and 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Cash and cash equivalents</t>
        </is>
      </c>
      <c r="B4" s="6" t="n">
        <v>19688</v>
      </c>
      <c r="D4" s="6" t="n">
        <v>19688</v>
      </c>
      <c r="F4" s="6" t="n">
        <v>16805</v>
      </c>
    </row>
    <row r="5">
      <c r="A5" s="4" t="inlineStr">
        <is>
          <t>Operating income (loss)</t>
        </is>
      </c>
      <c r="B5" s="6" t="n">
        <v>-4899</v>
      </c>
      <c r="C5" s="6" t="n">
        <v>-9391</v>
      </c>
      <c r="D5" s="6" t="n">
        <v>-9987</v>
      </c>
      <c r="E5" s="6" t="n">
        <v>-2029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venue, Initial Application Period Cumulative Effect Transition [Line Items]</t>
        </is>
      </c>
    </row>
    <row r="4">
      <c r="A4" s="4" t="inlineStr">
        <is>
          <t>Accumulated deficit</t>
        </is>
      </c>
      <c r="B4" s="6" t="n">
        <v>-553764</v>
      </c>
      <c r="D4" s="6" t="n">
        <v>-553764</v>
      </c>
      <c r="F4" s="6" t="n">
        <v>-544010</v>
      </c>
    </row>
    <row r="5">
      <c r="A5" s="4" t="inlineStr">
        <is>
          <t>Revenue</t>
        </is>
      </c>
      <c r="B5" s="5" t="n">
        <v>40424</v>
      </c>
      <c r="C5" s="6" t="n">
        <v>44248</v>
      </c>
      <c r="D5" s="5" t="n">
        <v>83569</v>
      </c>
      <c r="E5" s="6" t="n">
        <v>83720</v>
      </c>
    </row>
    <row r="6">
      <c r="A6" s="4" t="inlineStr">
        <is>
          <t>Long-term accounts receivable</t>
        </is>
      </c>
      <c r="B6" s="5" t="n">
        <v>400</v>
      </c>
      <c r="D6" s="5" t="n">
        <v>400</v>
      </c>
      <c r="F6" s="5" t="n">
        <v>300</v>
      </c>
    </row>
    <row r="7">
      <c r="A7" s="4" t="inlineStr">
        <is>
          <t>Deferred revenue</t>
        </is>
      </c>
      <c r="B7" s="6" t="n">
        <v>6600</v>
      </c>
      <c r="D7" s="6" t="n">
        <v>6600</v>
      </c>
      <c r="F7" s="6" t="n">
        <v>67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0424</v>
      </c>
      <c r="C4" s="6" t="n">
        <v>44248</v>
      </c>
      <c r="D4" s="6" t="n">
        <v>83569</v>
      </c>
      <c r="E4" s="6" t="n">
        <v>83720</v>
      </c>
    </row>
    <row r="5">
      <c r="A5" s="4" t="inlineStr">
        <is>
          <t>Consumer Media</t>
        </is>
      </c>
    </row>
    <row r="6">
      <c r="A6" s="3" t="inlineStr">
        <is>
          <t>Disaggregation of Revenue [Line Items]</t>
        </is>
      </c>
    </row>
    <row r="7">
      <c r="A7" s="4" t="inlineStr">
        <is>
          <t>Revenue</t>
        </is>
      </c>
      <c r="B7" s="5" t="n">
        <v>3159</v>
      </c>
      <c r="C7" s="5" t="n">
        <v>2620</v>
      </c>
      <c r="D7" s="5" t="n">
        <v>6654</v>
      </c>
      <c r="E7" s="5" t="n">
        <v>5106</v>
      </c>
    </row>
    <row r="8">
      <c r="A8" s="4" t="inlineStr">
        <is>
          <t>Consumer Media | Business to Business</t>
        </is>
      </c>
    </row>
    <row r="9">
      <c r="A9" s="3" t="inlineStr">
        <is>
          <t>Disaggregation of Revenue [Line Items]</t>
        </is>
      </c>
    </row>
    <row r="10">
      <c r="A10" s="4" t="inlineStr">
        <is>
          <t>Revenue</t>
        </is>
      </c>
      <c r="B10" s="5" t="n">
        <v>1999</v>
      </c>
      <c r="C10" s="5" t="n">
        <v>1375</v>
      </c>
      <c r="D10" s="5" t="n">
        <v>4343</v>
      </c>
      <c r="E10" s="5" t="n">
        <v>2553</v>
      </c>
    </row>
    <row r="11">
      <c r="A11" s="4" t="inlineStr">
        <is>
          <t>Consumer Media | Direct to Consumer</t>
        </is>
      </c>
    </row>
    <row r="12">
      <c r="A12" s="3" t="inlineStr">
        <is>
          <t>Disaggregation of Revenue [Line Items]</t>
        </is>
      </c>
    </row>
    <row r="13">
      <c r="A13" s="4" t="inlineStr">
        <is>
          <t>Revenue</t>
        </is>
      </c>
      <c r="B13" s="5" t="n">
        <v>1160</v>
      </c>
      <c r="C13" s="5" t="n">
        <v>1245</v>
      </c>
      <c r="D13" s="5" t="n">
        <v>2311</v>
      </c>
      <c r="E13" s="5" t="n">
        <v>2553</v>
      </c>
    </row>
    <row r="14">
      <c r="A14" s="4" t="inlineStr">
        <is>
          <t>Consumer Media | Software License</t>
        </is>
      </c>
    </row>
    <row r="15">
      <c r="A15" s="3" t="inlineStr">
        <is>
          <t>Disaggregation of Revenue [Line Items]</t>
        </is>
      </c>
    </row>
    <row r="16">
      <c r="A16" s="4" t="inlineStr">
        <is>
          <t>Revenue</t>
        </is>
      </c>
      <c r="B16" s="5" t="n">
        <v>1702</v>
      </c>
      <c r="C16" s="5" t="n">
        <v>944</v>
      </c>
      <c r="D16" s="5" t="n">
        <v>3722</v>
      </c>
      <c r="E16" s="5" t="n">
        <v>1679</v>
      </c>
    </row>
    <row r="17">
      <c r="A17" s="4" t="inlineStr">
        <is>
          <t>Consumer Media | Subscription Services</t>
        </is>
      </c>
    </row>
    <row r="18">
      <c r="A18" s="3" t="inlineStr">
        <is>
          <t>Disaggregation of Revenue [Line Items]</t>
        </is>
      </c>
    </row>
    <row r="19">
      <c r="A19" s="4" t="inlineStr">
        <is>
          <t>Revenue</t>
        </is>
      </c>
      <c r="B19" s="5" t="n">
        <v>898</v>
      </c>
      <c r="C19" s="5" t="n">
        <v>1040</v>
      </c>
      <c r="D19" s="5" t="n">
        <v>1827</v>
      </c>
      <c r="E19" s="5" t="n">
        <v>2128</v>
      </c>
    </row>
    <row r="20">
      <c r="A20" s="4" t="inlineStr">
        <is>
          <t>Consumer Media | Product Sales</t>
        </is>
      </c>
    </row>
    <row r="21">
      <c r="A21" s="3" t="inlineStr">
        <is>
          <t>Disaggregation of Revenue [Line Items]</t>
        </is>
      </c>
    </row>
    <row r="22">
      <c r="A22" s="4" t="inlineStr">
        <is>
          <t>Revenue</t>
        </is>
      </c>
      <c r="B22" s="5" t="n">
        <v>261</v>
      </c>
      <c r="C22" s="5" t="n">
        <v>206</v>
      </c>
      <c r="D22" s="5" t="n">
        <v>483</v>
      </c>
      <c r="E22" s="5" t="n">
        <v>425</v>
      </c>
    </row>
    <row r="23">
      <c r="A23" s="4" t="inlineStr">
        <is>
          <t>Consumer Media | Advertising and Other</t>
        </is>
      </c>
    </row>
    <row r="24">
      <c r="A24" s="3" t="inlineStr">
        <is>
          <t>Disaggregation of Revenue [Line Items]</t>
        </is>
      </c>
    </row>
    <row r="25">
      <c r="A25" s="4" t="inlineStr">
        <is>
          <t>Revenue</t>
        </is>
      </c>
      <c r="B25" s="5" t="n">
        <v>298</v>
      </c>
      <c r="C25" s="5" t="n">
        <v>430</v>
      </c>
      <c r="D25" s="5" t="n">
        <v>622</v>
      </c>
      <c r="E25" s="5" t="n">
        <v>874</v>
      </c>
    </row>
    <row r="26">
      <c r="A26" s="4" t="inlineStr">
        <is>
          <t>Mobile Services</t>
        </is>
      </c>
    </row>
    <row r="27">
      <c r="A27" s="3" t="inlineStr">
        <is>
          <t>Disaggregation of Revenue [Line Items]</t>
        </is>
      </c>
    </row>
    <row r="28">
      <c r="A28" s="4" t="inlineStr">
        <is>
          <t>Revenue</t>
        </is>
      </c>
      <c r="B28" s="5" t="n">
        <v>6461</v>
      </c>
      <c r="C28" s="5" t="n">
        <v>6997</v>
      </c>
      <c r="D28" s="5" t="n">
        <v>13151</v>
      </c>
      <c r="E28" s="5" t="n">
        <v>13936</v>
      </c>
    </row>
    <row r="29">
      <c r="A29" s="4" t="inlineStr">
        <is>
          <t>Mobile Services | Business to Business</t>
        </is>
      </c>
    </row>
    <row r="30">
      <c r="A30" s="3" t="inlineStr">
        <is>
          <t>Disaggregation of Revenue [Line Items]</t>
        </is>
      </c>
    </row>
    <row r="31">
      <c r="A31" s="4" t="inlineStr">
        <is>
          <t>Revenue</t>
        </is>
      </c>
      <c r="B31" s="5" t="n">
        <v>6362</v>
      </c>
      <c r="C31" s="5" t="n">
        <v>6881</v>
      </c>
      <c r="D31" s="5" t="n">
        <v>12946</v>
      </c>
      <c r="E31" s="5" t="n">
        <v>13698</v>
      </c>
    </row>
    <row r="32">
      <c r="A32" s="4" t="inlineStr">
        <is>
          <t>Mobile Services | Direct to Consumer</t>
        </is>
      </c>
    </row>
    <row r="33">
      <c r="A33" s="3" t="inlineStr">
        <is>
          <t>Disaggregation of Revenue [Line Items]</t>
        </is>
      </c>
    </row>
    <row r="34">
      <c r="A34" s="4" t="inlineStr">
        <is>
          <t>Revenue</t>
        </is>
      </c>
      <c r="B34" s="5" t="n">
        <v>99</v>
      </c>
      <c r="C34" s="5" t="n">
        <v>116</v>
      </c>
      <c r="D34" s="5" t="n">
        <v>205</v>
      </c>
      <c r="E34" s="5" t="n">
        <v>238</v>
      </c>
    </row>
    <row r="35">
      <c r="A35" s="4" t="inlineStr">
        <is>
          <t>Mobile Services | Software License</t>
        </is>
      </c>
    </row>
    <row r="36">
      <c r="A36" s="3" t="inlineStr">
        <is>
          <t>Disaggregation of Revenue [Line Items]</t>
        </is>
      </c>
    </row>
    <row r="37">
      <c r="A37" s="4" t="inlineStr">
        <is>
          <t>Revenue</t>
        </is>
      </c>
      <c r="B37" s="5" t="n">
        <v>972</v>
      </c>
      <c r="C37" s="5" t="n">
        <v>957</v>
      </c>
      <c r="D37" s="5" t="n">
        <v>1803</v>
      </c>
      <c r="E37" s="5" t="n">
        <v>1556</v>
      </c>
    </row>
    <row r="38">
      <c r="A38" s="4" t="inlineStr">
        <is>
          <t>Mobile Services | Subscription Services</t>
        </is>
      </c>
    </row>
    <row r="39">
      <c r="A39" s="3" t="inlineStr">
        <is>
          <t>Disaggregation of Revenue [Line Items]</t>
        </is>
      </c>
    </row>
    <row r="40">
      <c r="A40" s="4" t="inlineStr">
        <is>
          <t>Revenue</t>
        </is>
      </c>
      <c r="B40" s="5" t="n">
        <v>5489</v>
      </c>
      <c r="C40" s="5" t="n">
        <v>6040</v>
      </c>
      <c r="D40" s="5" t="n">
        <v>11348</v>
      </c>
      <c r="E40" s="5" t="n">
        <v>12380</v>
      </c>
    </row>
    <row r="41">
      <c r="A41" s="4" t="inlineStr">
        <is>
          <t>Mobile Services | Product Sales</t>
        </is>
      </c>
    </row>
    <row r="42">
      <c r="A42" s="3" t="inlineStr">
        <is>
          <t>Disaggregation of Revenue [Line Items]</t>
        </is>
      </c>
    </row>
    <row r="43">
      <c r="A43" s="4" t="inlineStr">
        <is>
          <t>Revenue</t>
        </is>
      </c>
      <c r="B43" s="5" t="n">
        <v>0</v>
      </c>
      <c r="C43" s="5" t="n">
        <v>0</v>
      </c>
      <c r="D43" s="5" t="n">
        <v>0</v>
      </c>
      <c r="E43" s="5" t="n">
        <v>0</v>
      </c>
    </row>
    <row r="44">
      <c r="A44" s="4" t="inlineStr">
        <is>
          <t>Mobile Services | Advertising and Other</t>
        </is>
      </c>
    </row>
    <row r="45">
      <c r="A45" s="3" t="inlineStr">
        <is>
          <t>Disaggregation of Revenue [Line Items]</t>
        </is>
      </c>
    </row>
    <row r="46">
      <c r="A46" s="4" t="inlineStr">
        <is>
          <t>Revenue</t>
        </is>
      </c>
      <c r="B46" s="5" t="n">
        <v>0</v>
      </c>
      <c r="C46" s="5" t="n">
        <v>0</v>
      </c>
      <c r="D46" s="5" t="n">
        <v>0</v>
      </c>
      <c r="E46" s="5" t="n">
        <v>0</v>
      </c>
    </row>
    <row r="47">
      <c r="A47" s="4" t="inlineStr">
        <is>
          <t>Games</t>
        </is>
      </c>
    </row>
    <row r="48">
      <c r="A48" s="3" t="inlineStr">
        <is>
          <t>Disaggregation of Revenue [Line Items]</t>
        </is>
      </c>
    </row>
    <row r="49">
      <c r="A49" s="4" t="inlineStr">
        <is>
          <t>Revenue</t>
        </is>
      </c>
      <c r="B49" s="5" t="n">
        <v>7465</v>
      </c>
      <c r="C49" s="5" t="n">
        <v>6048</v>
      </c>
      <c r="D49" s="5" t="n">
        <v>14102</v>
      </c>
      <c r="E49" s="5" t="n">
        <v>11758</v>
      </c>
    </row>
    <row r="50">
      <c r="A50" s="4" t="inlineStr">
        <is>
          <t>Games | Business to Business</t>
        </is>
      </c>
    </row>
    <row r="51">
      <c r="A51" s="3" t="inlineStr">
        <is>
          <t>Disaggregation of Revenue [Line Items]</t>
        </is>
      </c>
    </row>
    <row r="52">
      <c r="A52" s="4" t="inlineStr">
        <is>
          <t>Revenue</t>
        </is>
      </c>
      <c r="B52" s="5" t="n">
        <v>1197</v>
      </c>
      <c r="C52" s="5" t="n">
        <v>1115</v>
      </c>
      <c r="D52" s="5" t="n">
        <v>2292</v>
      </c>
      <c r="E52" s="5" t="n">
        <v>2151</v>
      </c>
    </row>
    <row r="53">
      <c r="A53" s="4" t="inlineStr">
        <is>
          <t>Games | Direct to Consumer</t>
        </is>
      </c>
    </row>
    <row r="54">
      <c r="A54" s="3" t="inlineStr">
        <is>
          <t>Disaggregation of Revenue [Line Items]</t>
        </is>
      </c>
    </row>
    <row r="55">
      <c r="A55" s="4" t="inlineStr">
        <is>
          <t>Revenue</t>
        </is>
      </c>
      <c r="B55" s="5" t="n">
        <v>6268</v>
      </c>
      <c r="C55" s="5" t="n">
        <v>4933</v>
      </c>
      <c r="D55" s="5" t="n">
        <v>11810</v>
      </c>
      <c r="E55" s="5" t="n">
        <v>9607</v>
      </c>
    </row>
    <row r="56">
      <c r="A56" s="4" t="inlineStr">
        <is>
          <t>Games | Software License</t>
        </is>
      </c>
    </row>
    <row r="57">
      <c r="A57" s="3" t="inlineStr">
        <is>
          <t>Disaggregation of Revenue [Line Items]</t>
        </is>
      </c>
    </row>
    <row r="58">
      <c r="A58" s="4" t="inlineStr">
        <is>
          <t>Revenue</t>
        </is>
      </c>
      <c r="B58" s="5" t="n">
        <v>0</v>
      </c>
      <c r="C58" s="5" t="n">
        <v>0</v>
      </c>
      <c r="D58" s="5" t="n">
        <v>0</v>
      </c>
      <c r="E58" s="5" t="n">
        <v>0</v>
      </c>
    </row>
    <row r="59">
      <c r="A59" s="4" t="inlineStr">
        <is>
          <t>Games | Subscription Services</t>
        </is>
      </c>
    </row>
    <row r="60">
      <c r="A60" s="3" t="inlineStr">
        <is>
          <t>Disaggregation of Revenue [Line Items]</t>
        </is>
      </c>
    </row>
    <row r="61">
      <c r="A61" s="4" t="inlineStr">
        <is>
          <t>Revenue</t>
        </is>
      </c>
      <c r="B61" s="5" t="n">
        <v>2730</v>
      </c>
      <c r="C61" s="5" t="n">
        <v>3073</v>
      </c>
      <c r="D61" s="5" t="n">
        <v>5500</v>
      </c>
      <c r="E61" s="5" t="n">
        <v>6058</v>
      </c>
    </row>
    <row r="62">
      <c r="A62" s="4" t="inlineStr">
        <is>
          <t>Games | Product Sales</t>
        </is>
      </c>
    </row>
    <row r="63">
      <c r="A63" s="3" t="inlineStr">
        <is>
          <t>Disaggregation of Revenue [Line Items]</t>
        </is>
      </c>
    </row>
    <row r="64">
      <c r="A64" s="4" t="inlineStr">
        <is>
          <t>Revenue</t>
        </is>
      </c>
      <c r="B64" s="5" t="n">
        <v>3712</v>
      </c>
      <c r="C64" s="5" t="n">
        <v>2177</v>
      </c>
      <c r="D64" s="5" t="n">
        <v>6690</v>
      </c>
      <c r="E64" s="5" t="n">
        <v>4165</v>
      </c>
    </row>
    <row r="65">
      <c r="A65" s="4" t="inlineStr">
        <is>
          <t>Games | Advertising and Other</t>
        </is>
      </c>
    </row>
    <row r="66">
      <c r="A66" s="3" t="inlineStr">
        <is>
          <t>Disaggregation of Revenue [Line Items]</t>
        </is>
      </c>
    </row>
    <row r="67">
      <c r="A67" s="4" t="inlineStr">
        <is>
          <t>Revenue</t>
        </is>
      </c>
      <c r="B67" s="5" t="n">
        <v>1023</v>
      </c>
      <c r="C67" s="5" t="n">
        <v>798</v>
      </c>
      <c r="D67" s="5" t="n">
        <v>1912</v>
      </c>
      <c r="E67" s="5" t="n">
        <v>1535</v>
      </c>
    </row>
    <row r="68">
      <c r="A68" s="4" t="inlineStr">
        <is>
          <t>Napster</t>
        </is>
      </c>
    </row>
    <row r="69">
      <c r="A69" s="3" t="inlineStr">
        <is>
          <t>Disaggregation of Revenue [Line Items]</t>
        </is>
      </c>
    </row>
    <row r="70">
      <c r="A70" s="4" t="inlineStr">
        <is>
          <t>Revenue</t>
        </is>
      </c>
      <c r="B70" s="5" t="n">
        <v>23339</v>
      </c>
      <c r="C70" s="5" t="n">
        <v>28583</v>
      </c>
      <c r="D70" s="5" t="n">
        <v>49662</v>
      </c>
      <c r="E70" s="5" t="n">
        <v>52920</v>
      </c>
    </row>
    <row r="71">
      <c r="A71" s="4" t="inlineStr">
        <is>
          <t>Napster | Business to Business</t>
        </is>
      </c>
    </row>
    <row r="72">
      <c r="A72" s="3" t="inlineStr">
        <is>
          <t>Disaggregation of Revenue [Line Items]</t>
        </is>
      </c>
    </row>
    <row r="73">
      <c r="A73" s="4" t="inlineStr">
        <is>
          <t>Revenue</t>
        </is>
      </c>
      <c r="B73" s="5" t="n">
        <v>10438</v>
      </c>
      <c r="C73" s="5" t="n">
        <v>13804</v>
      </c>
      <c r="D73" s="5" t="n">
        <v>23289</v>
      </c>
      <c r="E73" s="5" t="n">
        <v>25899</v>
      </c>
    </row>
    <row r="74">
      <c r="A74" s="4" t="inlineStr">
        <is>
          <t>Napster | Direct to Consumer</t>
        </is>
      </c>
    </row>
    <row r="75">
      <c r="A75" s="3" t="inlineStr">
        <is>
          <t>Disaggregation of Revenue [Line Items]</t>
        </is>
      </c>
    </row>
    <row r="76">
      <c r="A76" s="4" t="inlineStr">
        <is>
          <t>Revenue</t>
        </is>
      </c>
      <c r="B76" s="5" t="n">
        <v>12901</v>
      </c>
      <c r="C76" s="5" t="n">
        <v>14779</v>
      </c>
      <c r="D76" s="5" t="n">
        <v>26373</v>
      </c>
      <c r="E76" s="5" t="n">
        <v>27021</v>
      </c>
    </row>
    <row r="77">
      <c r="A77" s="4" t="inlineStr">
        <is>
          <t>Napster | Software License</t>
        </is>
      </c>
    </row>
    <row r="78">
      <c r="A78" s="3" t="inlineStr">
        <is>
          <t>Disaggregation of Revenue [Line Items]</t>
        </is>
      </c>
    </row>
    <row r="79">
      <c r="A79" s="4" t="inlineStr">
        <is>
          <t>Revenue</t>
        </is>
      </c>
      <c r="B79" s="5" t="n">
        <v>0</v>
      </c>
      <c r="D79" s="5" t="n">
        <v>0</v>
      </c>
    </row>
    <row r="80">
      <c r="A80" s="4" t="inlineStr">
        <is>
          <t>Napster | Subscription Services</t>
        </is>
      </c>
    </row>
    <row r="81">
      <c r="A81" s="3" t="inlineStr">
        <is>
          <t>Disaggregation of Revenue [Line Items]</t>
        </is>
      </c>
    </row>
    <row r="82">
      <c r="A82" s="4" t="inlineStr">
        <is>
          <t>Revenue</t>
        </is>
      </c>
      <c r="B82" s="5" t="n">
        <v>23339</v>
      </c>
      <c r="C82" s="5" t="n">
        <v>28583</v>
      </c>
      <c r="D82" s="5" t="n">
        <v>49662</v>
      </c>
      <c r="E82" s="5" t="n">
        <v>52920</v>
      </c>
    </row>
    <row r="83">
      <c r="A83" s="4" t="inlineStr">
        <is>
          <t>Napster | Product Sales</t>
        </is>
      </c>
    </row>
    <row r="84">
      <c r="A84" s="3" t="inlineStr">
        <is>
          <t>Disaggregation of Revenue [Line Items]</t>
        </is>
      </c>
    </row>
    <row r="85">
      <c r="A85" s="4" t="inlineStr">
        <is>
          <t>Revenue</t>
        </is>
      </c>
      <c r="B85" s="5" t="n">
        <v>0</v>
      </c>
      <c r="C85" s="5" t="n">
        <v>0</v>
      </c>
      <c r="D85" s="5" t="n">
        <v>0</v>
      </c>
      <c r="E85" s="5" t="n">
        <v>0</v>
      </c>
    </row>
    <row r="86">
      <c r="A86" s="4" t="inlineStr">
        <is>
          <t>Napster | Advertising and Other</t>
        </is>
      </c>
    </row>
    <row r="87">
      <c r="A87" s="3" t="inlineStr">
        <is>
          <t>Disaggregation of Revenue [Line Items]</t>
        </is>
      </c>
    </row>
    <row r="88">
      <c r="A88" s="4" t="inlineStr">
        <is>
          <t>Revenue</t>
        </is>
      </c>
      <c r="B88" s="6" t="n">
        <v>0</v>
      </c>
      <c r="C88" s="6" t="n">
        <v>0</v>
      </c>
      <c r="D88" s="6" t="n">
        <v>0</v>
      </c>
      <c r="E88"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Recognized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Total stock-based compensation expense</t>
        </is>
      </c>
      <c r="C4" s="6" t="n">
        <v>533</v>
      </c>
      <c r="D4" s="6" t="n">
        <v>703</v>
      </c>
      <c r="E4" s="6" t="n">
        <v>1917</v>
      </c>
    </row>
    <row r="5">
      <c r="A5" s="4" t="inlineStr">
        <is>
          <t>Employee Benefits and Share-based Compensation</t>
        </is>
      </c>
      <c r="B5" s="6" t="n">
        <v>32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25" customWidth="1" min="3" max="3"/>
    <col width="15" customWidth="1" min="4" max="4"/>
    <col width="23" customWidth="1" min="5" max="5"/>
  </cols>
  <sheetData>
    <row r="1">
      <c r="A1" s="1" t="inlineStr">
        <is>
          <t>Stock-Based Compensation (Weighted-Average Assumptions Used to Determine Fair Value of Options Grant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Expected dividend yield</t>
        </is>
      </c>
      <c r="B4" s="4" t="inlineStr">
        <is>
          <t>0.00%</t>
        </is>
      </c>
      <c r="C4" s="4" t="inlineStr">
        <is>
          <t>0.00%</t>
        </is>
      </c>
      <c r="D4" s="4" t="inlineStr">
        <is>
          <t>0.00%</t>
        </is>
      </c>
      <c r="E4" s="4" t="inlineStr">
        <is>
          <t>0.00%</t>
        </is>
      </c>
    </row>
    <row r="5">
      <c r="A5" s="4" t="inlineStr">
        <is>
          <t>Risk-free interest rate</t>
        </is>
      </c>
      <c r="B5" s="4" t="inlineStr">
        <is>
          <t>0.31%</t>
        </is>
      </c>
      <c r="C5" s="4" t="inlineStr">
        <is>
          <t>2.26%</t>
        </is>
      </c>
      <c r="D5" s="4" t="inlineStr">
        <is>
          <t>0.76%</t>
        </is>
      </c>
      <c r="E5" s="4" t="inlineStr">
        <is>
          <t>2.32%</t>
        </is>
      </c>
    </row>
    <row r="6">
      <c r="A6" s="4" t="inlineStr">
        <is>
          <t>Expected life</t>
        </is>
      </c>
      <c r="B6" s="4" t="inlineStr">
        <is>
          <t>4 years</t>
        </is>
      </c>
      <c r="C6" s="4" t="inlineStr">
        <is>
          <t>3 years 9 months 18 days</t>
        </is>
      </c>
      <c r="D6" s="4" t="inlineStr">
        <is>
          <t>4 years</t>
        </is>
      </c>
      <c r="E6" s="4" t="inlineStr">
        <is>
          <t>4 years 1 month 6 days</t>
        </is>
      </c>
    </row>
    <row r="7">
      <c r="A7" s="4" t="inlineStr">
        <is>
          <t>Volatility</t>
        </is>
      </c>
      <c r="B7" s="4" t="inlineStr">
        <is>
          <t>45.00%</t>
        </is>
      </c>
      <c r="C7" s="4" t="inlineStr">
        <is>
          <t>41.00%</t>
        </is>
      </c>
      <c r="D7" s="4" t="inlineStr">
        <is>
          <t>45.00%</t>
        </is>
      </c>
      <c r="E7" s="4" t="inlineStr">
        <is>
          <t>41.00%</t>
        </is>
      </c>
    </row>
    <row r="8">
      <c r="A8" s="4" t="inlineStr">
        <is>
          <t>Proceeds from issuance of preferred stock</t>
        </is>
      </c>
      <c r="D8" s="6" t="n">
        <v>0</v>
      </c>
      <c r="E8" s="6" t="n">
        <v>1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Stock-Based Compensation (Additional Information) (Detail) $ in Millions</t>
        </is>
      </c>
      <c r="B1" s="2" t="inlineStr">
        <is>
          <t>3 Months Ended</t>
        </is>
      </c>
    </row>
    <row r="2">
      <c r="B2" s="2" t="inlineStr">
        <is>
          <t>Jun. 30, 2020USD ($)</t>
        </is>
      </c>
    </row>
    <row r="3">
      <c r="A3" s="3" t="inlineStr">
        <is>
          <t>Share-based Payment Arrangement [Abstract]</t>
        </is>
      </c>
    </row>
    <row r="4">
      <c r="A4" s="4" t="inlineStr">
        <is>
          <t>Total unrecognized compensation cost</t>
        </is>
      </c>
      <c r="B4" s="9" t="n">
        <v>2.2</v>
      </c>
    </row>
    <row r="5">
      <c r="A5" s="4" t="inlineStr">
        <is>
          <t>Total unrecognized compensation cost, expected recognition period (in years)</t>
        </is>
      </c>
      <c r="B5" s="4" t="inlineStr">
        <is>
          <t>2 years 8 months 12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 Narrative (Details) - USD ($)</t>
        </is>
      </c>
      <c r="B1" s="2" t="inlineStr">
        <is>
          <t>Jan. 18, 2019</t>
        </is>
      </c>
      <c r="C1" s="2" t="inlineStr">
        <is>
          <t>Dec. 31, 2019</t>
        </is>
      </c>
      <c r="D1" s="2" t="inlineStr">
        <is>
          <t>Jun. 30, 2020</t>
        </is>
      </c>
    </row>
    <row r="2">
      <c r="A2" s="3" t="inlineStr">
        <is>
          <t>Business Acquisition [Line Items]</t>
        </is>
      </c>
    </row>
    <row r="3">
      <c r="A3" s="4" t="inlineStr">
        <is>
          <t>Goodwill acquired during period</t>
        </is>
      </c>
      <c r="B3" s="6" t="n">
        <v>45500000</v>
      </c>
    </row>
    <row r="4">
      <c r="A4" s="4" t="inlineStr">
        <is>
          <t>Business Combination, Step Acquisition, Remeasurement Gain and Gains (Losses) From Other Preexisting Relationships</t>
        </is>
      </c>
      <c r="C4" s="6" t="n">
        <v>12300000</v>
      </c>
    </row>
    <row r="5">
      <c r="A5" s="4" t="inlineStr">
        <is>
          <t>Rhapsody America LLC</t>
        </is>
      </c>
    </row>
    <row r="6">
      <c r="A6" s="3" t="inlineStr">
        <is>
          <t>Business Acquisition [Line Items]</t>
        </is>
      </c>
    </row>
    <row r="7">
      <c r="A7" s="4" t="inlineStr">
        <is>
          <t>Percentage of shares acquired</t>
        </is>
      </c>
      <c r="B7" s="4" t="inlineStr">
        <is>
          <t>42.00%</t>
        </is>
      </c>
    </row>
    <row r="8">
      <c r="A8" s="4" t="inlineStr">
        <is>
          <t>Interest acquired, percent</t>
        </is>
      </c>
      <c r="B8" s="4" t="inlineStr">
        <is>
          <t>84.00%</t>
        </is>
      </c>
    </row>
    <row r="9">
      <c r="A9" s="4" t="inlineStr">
        <is>
          <t>Cash consideration</t>
        </is>
      </c>
      <c r="B9" s="6" t="n">
        <v>1000000</v>
      </c>
    </row>
    <row r="10">
      <c r="A10" s="4" t="inlineStr">
        <is>
          <t>Amount paid at closing</t>
        </is>
      </c>
      <c r="B10" s="5" t="n">
        <v>200000</v>
      </c>
    </row>
    <row r="11">
      <c r="A11" s="4" t="inlineStr">
        <is>
          <t>Additional cash payment</t>
        </is>
      </c>
      <c r="B11" s="5" t="n">
        <v>14000000</v>
      </c>
    </row>
    <row r="12">
      <c r="A12" s="4" t="inlineStr">
        <is>
          <t>Proceeds from divestiture of interest in consolidated subsidiaries</t>
        </is>
      </c>
      <c r="B12" s="5" t="n">
        <v>15000000</v>
      </c>
    </row>
    <row r="13">
      <c r="A13" s="4" t="inlineStr">
        <is>
          <t>Additional cash payment, maximum amount</t>
        </is>
      </c>
      <c r="B13" s="5" t="n">
        <v>40000000</v>
      </c>
    </row>
    <row r="14">
      <c r="A14" s="4" t="inlineStr">
        <is>
          <t>Total liabilities</t>
        </is>
      </c>
      <c r="B14" s="5" t="n">
        <v>11600000</v>
      </c>
    </row>
    <row r="15">
      <c r="A15" s="4" t="inlineStr">
        <is>
          <t>Acquired finite lived intangible assets</t>
        </is>
      </c>
      <c r="B15" s="5" t="n">
        <v>23700000</v>
      </c>
    </row>
    <row r="16">
      <c r="A16" s="4" t="inlineStr">
        <is>
          <t>Rhapsody America LLC | Rhapsody America LLC</t>
        </is>
      </c>
    </row>
    <row r="17">
      <c r="A17" s="3" t="inlineStr">
        <is>
          <t>Business Acquisition [Line Items]</t>
        </is>
      </c>
    </row>
    <row r="18">
      <c r="A18" s="4" t="inlineStr">
        <is>
          <t>Noncontrolling interest, ownership percent by noncontrolling interest</t>
        </is>
      </c>
      <c r="D18" s="4" t="inlineStr">
        <is>
          <t>16.00%</t>
        </is>
      </c>
    </row>
    <row r="19">
      <c r="A19" s="4" t="inlineStr">
        <is>
          <t>Maximum | Rhapsody America LLC</t>
        </is>
      </c>
    </row>
    <row r="20">
      <c r="A20" s="3" t="inlineStr">
        <is>
          <t>Business Acquisition [Line Items]</t>
        </is>
      </c>
    </row>
    <row r="21">
      <c r="A21" s="4" t="inlineStr">
        <is>
          <t>Additional cash payment</t>
        </is>
      </c>
      <c r="B21" s="5" t="n">
        <v>25000000</v>
      </c>
    </row>
    <row r="22">
      <c r="A22" s="4" t="inlineStr">
        <is>
          <t>Minimum | Rhapsody America LLC</t>
        </is>
      </c>
    </row>
    <row r="23">
      <c r="A23" s="3" t="inlineStr">
        <is>
          <t>Business Acquisition [Line Items]</t>
        </is>
      </c>
    </row>
    <row r="24">
      <c r="A24" s="4" t="inlineStr">
        <is>
          <t>Additional cash payment</t>
        </is>
      </c>
      <c r="B24" s="5" t="n">
        <v>15000000</v>
      </c>
    </row>
    <row r="25">
      <c r="A25" s="4" t="inlineStr">
        <is>
          <t>Proceeds from divestiture of interest in consolidated subsidiaries</t>
        </is>
      </c>
      <c r="B25" s="6" t="n">
        <v>6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Measured at Fair Value on a Recurring Basis) (Detail) - USD ($) $ in Thousands</t>
        </is>
      </c>
      <c r="B1" s="2" t="inlineStr">
        <is>
          <t>Jun. 30, 2020</t>
        </is>
      </c>
      <c r="C1" s="2" t="inlineStr">
        <is>
          <t>Dec. 31, 2019</t>
        </is>
      </c>
    </row>
    <row r="2">
      <c r="A2" s="3" t="inlineStr">
        <is>
          <t>Fair Value, Balance Sheet Grouping, Financial Statement Captions [Line Items]</t>
        </is>
      </c>
    </row>
    <row r="3">
      <c r="A3" s="4" t="inlineStr">
        <is>
          <t>Financial assets fair value</t>
        </is>
      </c>
      <c r="B3" s="6" t="n">
        <v>25062</v>
      </c>
      <c r="C3" s="6" t="n">
        <v>22179</v>
      </c>
    </row>
    <row r="4">
      <c r="A4" s="4" t="inlineStr">
        <is>
          <t>Amortized Cost</t>
        </is>
      </c>
      <c r="B4" s="5" t="n">
        <v>25062</v>
      </c>
      <c r="C4" s="5" t="n">
        <v>22179</v>
      </c>
    </row>
    <row r="5">
      <c r="A5" s="4" t="inlineStr">
        <is>
          <t>Cash and Cash Equivalents</t>
        </is>
      </c>
    </row>
    <row r="6">
      <c r="A6" s="3" t="inlineStr">
        <is>
          <t>Fair Value, Balance Sheet Grouping, Financial Statement Captions [Line Items]</t>
        </is>
      </c>
    </row>
    <row r="7">
      <c r="A7" s="4" t="inlineStr">
        <is>
          <t>Financial assets fair value</t>
        </is>
      </c>
      <c r="B7" s="5" t="n">
        <v>19688</v>
      </c>
      <c r="C7" s="5" t="n">
        <v>16805</v>
      </c>
    </row>
    <row r="8">
      <c r="A8" s="4" t="inlineStr">
        <is>
          <t>Amortized Cost</t>
        </is>
      </c>
      <c r="B8" s="5" t="n">
        <v>19688</v>
      </c>
      <c r="C8" s="5" t="n">
        <v>16805</v>
      </c>
    </row>
    <row r="9">
      <c r="A9" s="4" t="inlineStr">
        <is>
          <t>Cash and Cash Equivalents | Cash</t>
        </is>
      </c>
    </row>
    <row r="10">
      <c r="A10" s="3" t="inlineStr">
        <is>
          <t>Fair Value, Balance Sheet Grouping, Financial Statement Captions [Line Items]</t>
        </is>
      </c>
    </row>
    <row r="11">
      <c r="A11" s="4" t="inlineStr">
        <is>
          <t>Financial assets fair value</t>
        </is>
      </c>
      <c r="B11" s="5" t="n">
        <v>19390</v>
      </c>
      <c r="C11" s="5" t="n">
        <v>14887</v>
      </c>
    </row>
    <row r="12">
      <c r="A12" s="4" t="inlineStr">
        <is>
          <t>Amortized Cost</t>
        </is>
      </c>
      <c r="B12" s="5" t="n">
        <v>19390</v>
      </c>
      <c r="C12" s="5" t="n">
        <v>14887</v>
      </c>
    </row>
    <row r="13">
      <c r="A13" s="4" t="inlineStr">
        <is>
          <t>Cash and Cash Equivalents | Money market funds</t>
        </is>
      </c>
    </row>
    <row r="14">
      <c r="A14" s="3" t="inlineStr">
        <is>
          <t>Fair Value, Balance Sheet Grouping, Financial Statement Captions [Line Items]</t>
        </is>
      </c>
    </row>
    <row r="15">
      <c r="A15" s="4" t="inlineStr">
        <is>
          <t>Financial assets fair value</t>
        </is>
      </c>
      <c r="B15" s="5" t="n">
        <v>298</v>
      </c>
      <c r="C15" s="5" t="n">
        <v>1918</v>
      </c>
    </row>
    <row r="16">
      <c r="A16" s="4" t="inlineStr">
        <is>
          <t>Amortized Cost</t>
        </is>
      </c>
      <c r="B16" s="5" t="n">
        <v>298</v>
      </c>
      <c r="C16" s="5" t="n">
        <v>1918</v>
      </c>
    </row>
    <row r="17">
      <c r="A17" s="4" t="inlineStr">
        <is>
          <t>Restricted cash equivalents</t>
        </is>
      </c>
    </row>
    <row r="18">
      <c r="A18" s="3" t="inlineStr">
        <is>
          <t>Fair Value, Balance Sheet Grouping, Financial Statement Captions [Line Items]</t>
        </is>
      </c>
    </row>
    <row r="19">
      <c r="A19" s="4" t="inlineStr">
        <is>
          <t>Financial assets fair value</t>
        </is>
      </c>
      <c r="B19" s="5" t="n">
        <v>5374</v>
      </c>
      <c r="C19" s="5" t="n">
        <v>5374</v>
      </c>
    </row>
    <row r="20">
      <c r="A20" s="4" t="inlineStr">
        <is>
          <t>Amortized Cost</t>
        </is>
      </c>
      <c r="B20" s="5" t="n">
        <v>5374</v>
      </c>
      <c r="C20" s="5" t="n">
        <v>5374</v>
      </c>
    </row>
    <row r="21">
      <c r="A21" s="4" t="inlineStr">
        <is>
          <t>Level 1</t>
        </is>
      </c>
    </row>
    <row r="22">
      <c r="A22" s="3" t="inlineStr">
        <is>
          <t>Fair Value, Balance Sheet Grouping, Financial Statement Captions [Line Items]</t>
        </is>
      </c>
    </row>
    <row r="23">
      <c r="A23" s="4" t="inlineStr">
        <is>
          <t>Financial assets fair value</t>
        </is>
      </c>
      <c r="B23" s="5" t="n">
        <v>23188</v>
      </c>
      <c r="C23" s="5" t="n">
        <v>20305</v>
      </c>
    </row>
    <row r="24">
      <c r="A24" s="4" t="inlineStr">
        <is>
          <t>Level 1 | Cash and Cash Equivalents</t>
        </is>
      </c>
    </row>
    <row r="25">
      <c r="A25" s="3" t="inlineStr">
        <is>
          <t>Fair Value, Balance Sheet Grouping, Financial Statement Captions [Line Items]</t>
        </is>
      </c>
    </row>
    <row r="26">
      <c r="A26" s="4" t="inlineStr">
        <is>
          <t>Financial assets fair value</t>
        </is>
      </c>
      <c r="B26" s="5" t="n">
        <v>19688</v>
      </c>
      <c r="C26" s="5" t="n">
        <v>16805</v>
      </c>
    </row>
    <row r="27">
      <c r="A27" s="4" t="inlineStr">
        <is>
          <t>Level 1 | Cash and Cash Equivalents | Cash</t>
        </is>
      </c>
    </row>
    <row r="28">
      <c r="A28" s="3" t="inlineStr">
        <is>
          <t>Fair Value, Balance Sheet Grouping, Financial Statement Captions [Line Items]</t>
        </is>
      </c>
    </row>
    <row r="29">
      <c r="A29" s="4" t="inlineStr">
        <is>
          <t>Financial assets fair value</t>
        </is>
      </c>
      <c r="B29" s="5" t="n">
        <v>19390</v>
      </c>
      <c r="C29" s="5" t="n">
        <v>14887</v>
      </c>
    </row>
    <row r="30">
      <c r="A30" s="4" t="inlineStr">
        <is>
          <t>Level 1 | Cash and Cash Equivalents | Money market funds</t>
        </is>
      </c>
    </row>
    <row r="31">
      <c r="A31" s="3" t="inlineStr">
        <is>
          <t>Fair Value, Balance Sheet Grouping, Financial Statement Captions [Line Items]</t>
        </is>
      </c>
    </row>
    <row r="32">
      <c r="A32" s="4" t="inlineStr">
        <is>
          <t>Financial assets fair value</t>
        </is>
      </c>
      <c r="B32" s="5" t="n">
        <v>298</v>
      </c>
      <c r="C32" s="5" t="n">
        <v>1918</v>
      </c>
    </row>
    <row r="33">
      <c r="A33" s="4" t="inlineStr">
        <is>
          <t>Level 1 | Restricted cash equivalents</t>
        </is>
      </c>
    </row>
    <row r="34">
      <c r="A34" s="3" t="inlineStr">
        <is>
          <t>Fair Value, Balance Sheet Grouping, Financial Statement Captions [Line Items]</t>
        </is>
      </c>
    </row>
    <row r="35">
      <c r="A35" s="4" t="inlineStr">
        <is>
          <t>Financial assets fair value</t>
        </is>
      </c>
      <c r="B35" s="5" t="n">
        <v>3500</v>
      </c>
      <c r="C35" s="5" t="n">
        <v>3500</v>
      </c>
    </row>
    <row r="36">
      <c r="A36" s="4" t="inlineStr">
        <is>
          <t>Level 2</t>
        </is>
      </c>
    </row>
    <row r="37">
      <c r="A37" s="3" t="inlineStr">
        <is>
          <t>Fair Value, Balance Sheet Grouping, Financial Statement Captions [Line Items]</t>
        </is>
      </c>
    </row>
    <row r="38">
      <c r="A38" s="4" t="inlineStr">
        <is>
          <t>Financial assets fair value</t>
        </is>
      </c>
      <c r="B38" s="5" t="n">
        <v>1874</v>
      </c>
      <c r="C38" s="5" t="n">
        <v>1874</v>
      </c>
    </row>
    <row r="39">
      <c r="A39" s="4" t="inlineStr">
        <is>
          <t>Level 2 | Cash and Cash Equivalents</t>
        </is>
      </c>
    </row>
    <row r="40">
      <c r="A40" s="3" t="inlineStr">
        <is>
          <t>Fair Value, Balance Sheet Grouping, Financial Statement Captions [Line Items]</t>
        </is>
      </c>
    </row>
    <row r="41">
      <c r="A41" s="4" t="inlineStr">
        <is>
          <t>Financial assets fair value</t>
        </is>
      </c>
      <c r="B41" s="5" t="n">
        <v>0</v>
      </c>
      <c r="C41" s="5" t="n">
        <v>0</v>
      </c>
    </row>
    <row r="42">
      <c r="A42" s="4" t="inlineStr">
        <is>
          <t>Level 2 | Cash and Cash Equivalents | Cash</t>
        </is>
      </c>
    </row>
    <row r="43">
      <c r="A43" s="3" t="inlineStr">
        <is>
          <t>Fair Value, Balance Sheet Grouping, Financial Statement Captions [Line Items]</t>
        </is>
      </c>
    </row>
    <row r="44">
      <c r="A44" s="4" t="inlineStr">
        <is>
          <t>Financial assets fair value</t>
        </is>
      </c>
      <c r="B44" s="5" t="n">
        <v>0</v>
      </c>
      <c r="C44" s="5" t="n">
        <v>0</v>
      </c>
    </row>
    <row r="45">
      <c r="A45" s="4" t="inlineStr">
        <is>
          <t>Level 2 | Cash and Cash Equivalents | Money market funds</t>
        </is>
      </c>
    </row>
    <row r="46">
      <c r="A46" s="3" t="inlineStr">
        <is>
          <t>Fair Value, Balance Sheet Grouping, Financial Statement Captions [Line Items]</t>
        </is>
      </c>
    </row>
    <row r="47">
      <c r="A47" s="4" t="inlineStr">
        <is>
          <t>Financial assets fair value</t>
        </is>
      </c>
      <c r="B47" s="5" t="n">
        <v>0</v>
      </c>
      <c r="C47" s="5" t="n">
        <v>0</v>
      </c>
    </row>
    <row r="48">
      <c r="A48" s="4" t="inlineStr">
        <is>
          <t>Level 2 | Restricted cash equivalents</t>
        </is>
      </c>
    </row>
    <row r="49">
      <c r="A49" s="3" t="inlineStr">
        <is>
          <t>Fair Value, Balance Sheet Grouping, Financial Statement Captions [Line Items]</t>
        </is>
      </c>
    </row>
    <row r="50">
      <c r="A50" s="4" t="inlineStr">
        <is>
          <t>Financial assets fair value</t>
        </is>
      </c>
      <c r="B50" s="5" t="n">
        <v>1874</v>
      </c>
      <c r="C50" s="5" t="n">
        <v>1874</v>
      </c>
    </row>
    <row r="51">
      <c r="A51" s="4" t="inlineStr">
        <is>
          <t>Level 3</t>
        </is>
      </c>
    </row>
    <row r="52">
      <c r="A52" s="3" t="inlineStr">
        <is>
          <t>Fair Value, Balance Sheet Grouping, Financial Statement Captions [Line Items]</t>
        </is>
      </c>
    </row>
    <row r="53">
      <c r="A53" s="4" t="inlineStr">
        <is>
          <t>Financial assets fair value</t>
        </is>
      </c>
      <c r="B53" s="5" t="n">
        <v>0</v>
      </c>
      <c r="C53" s="5" t="n">
        <v>0</v>
      </c>
    </row>
    <row r="54">
      <c r="A54" s="4" t="inlineStr">
        <is>
          <t>Level 3 | Cash and Cash Equivalents</t>
        </is>
      </c>
    </row>
    <row r="55">
      <c r="A55" s="3" t="inlineStr">
        <is>
          <t>Fair Value, Balance Sheet Grouping, Financial Statement Captions [Line Items]</t>
        </is>
      </c>
    </row>
    <row r="56">
      <c r="A56" s="4" t="inlineStr">
        <is>
          <t>Financial assets fair value</t>
        </is>
      </c>
      <c r="B56" s="5" t="n">
        <v>0</v>
      </c>
      <c r="C56" s="5" t="n">
        <v>0</v>
      </c>
    </row>
    <row r="57">
      <c r="A57" s="4" t="inlineStr">
        <is>
          <t>Level 3 | Cash and Cash Equivalents | Cash</t>
        </is>
      </c>
    </row>
    <row r="58">
      <c r="A58" s="3" t="inlineStr">
        <is>
          <t>Fair Value, Balance Sheet Grouping, Financial Statement Captions [Line Items]</t>
        </is>
      </c>
    </row>
    <row r="59">
      <c r="A59" s="4" t="inlineStr">
        <is>
          <t>Financial assets fair value</t>
        </is>
      </c>
      <c r="B59" s="5" t="n">
        <v>0</v>
      </c>
      <c r="C59" s="5" t="n">
        <v>0</v>
      </c>
    </row>
    <row r="60">
      <c r="A60" s="4" t="inlineStr">
        <is>
          <t>Level 3 | Cash and Cash Equivalents | Money market funds</t>
        </is>
      </c>
    </row>
    <row r="61">
      <c r="A61" s="3" t="inlineStr">
        <is>
          <t>Fair Value, Balance Sheet Grouping, Financial Statement Captions [Line Items]</t>
        </is>
      </c>
    </row>
    <row r="62">
      <c r="A62" s="4" t="inlineStr">
        <is>
          <t>Financial assets fair value</t>
        </is>
      </c>
      <c r="B62" s="5" t="n">
        <v>0</v>
      </c>
      <c r="C62" s="5" t="n">
        <v>0</v>
      </c>
    </row>
    <row r="63">
      <c r="A63" s="4" t="inlineStr">
        <is>
          <t>Level 3 | Restricted cash equivalents</t>
        </is>
      </c>
    </row>
    <row r="64">
      <c r="A64" s="3" t="inlineStr">
        <is>
          <t>Fair Value, Balance Sheet Grouping, Financial Statement Captions [Line Items]</t>
        </is>
      </c>
    </row>
    <row r="65">
      <c r="A65" s="4" t="inlineStr">
        <is>
          <t>Financial assets fair value</t>
        </is>
      </c>
      <c r="B65" s="5" t="n">
        <v>0</v>
      </c>
      <c r="C65" s="5" t="n">
        <v>0</v>
      </c>
    </row>
    <row r="66">
      <c r="A66" s="4" t="inlineStr">
        <is>
          <t>Napster</t>
        </is>
      </c>
    </row>
    <row r="67">
      <c r="A67" s="3" t="inlineStr">
        <is>
          <t>Fair Value, Balance Sheet Grouping, Financial Statement Captions [Line Items]</t>
        </is>
      </c>
    </row>
    <row r="68">
      <c r="A68" s="4" t="inlineStr">
        <is>
          <t>Accrued royalties, fulfillment and other current liabilities, Napster acquisition contingent consideration</t>
        </is>
      </c>
      <c r="B68" s="5" t="n">
        <v>5450</v>
      </c>
      <c r="C68" s="5" t="n">
        <v>2800</v>
      </c>
    </row>
    <row r="69">
      <c r="A69" s="4" t="inlineStr">
        <is>
          <t>Other long-term liabilities, Napster acquisition contingent consideration</t>
        </is>
      </c>
      <c r="B69" s="5" t="n">
        <v>6950</v>
      </c>
      <c r="C69" s="5" t="n">
        <v>9800</v>
      </c>
    </row>
    <row r="70">
      <c r="A70" s="4" t="inlineStr">
        <is>
          <t>Total liabilities</t>
        </is>
      </c>
      <c r="B70" s="5" t="n">
        <v>12400</v>
      </c>
      <c r="C70" s="5" t="n">
        <v>12600</v>
      </c>
    </row>
    <row r="71">
      <c r="A71" s="4" t="inlineStr">
        <is>
          <t>Napster | Level 1</t>
        </is>
      </c>
    </row>
    <row r="72">
      <c r="A72" s="3" t="inlineStr">
        <is>
          <t>Fair Value, Balance Sheet Grouping, Financial Statement Captions [Line Items]</t>
        </is>
      </c>
    </row>
    <row r="73">
      <c r="A73" s="4" t="inlineStr">
        <is>
          <t>Accrued royalties, fulfillment and other current liabilities, Napster acquisition contingent consideration</t>
        </is>
      </c>
      <c r="B73" s="5" t="n">
        <v>0</v>
      </c>
      <c r="C73" s="5" t="n">
        <v>0</v>
      </c>
    </row>
    <row r="74">
      <c r="A74" s="4" t="inlineStr">
        <is>
          <t>Other long-term liabilities, Napster acquisition contingent consideration</t>
        </is>
      </c>
      <c r="B74" s="5" t="n">
        <v>0</v>
      </c>
      <c r="C74" s="5" t="n">
        <v>0</v>
      </c>
    </row>
    <row r="75">
      <c r="A75" s="4" t="inlineStr">
        <is>
          <t>Total liabilities</t>
        </is>
      </c>
      <c r="B75" s="5" t="n">
        <v>0</v>
      </c>
      <c r="C75" s="5" t="n">
        <v>0</v>
      </c>
    </row>
    <row r="76">
      <c r="A76" s="4" t="inlineStr">
        <is>
          <t>Napster | Level 2</t>
        </is>
      </c>
    </row>
    <row r="77">
      <c r="A77" s="3" t="inlineStr">
        <is>
          <t>Fair Value, Balance Sheet Grouping, Financial Statement Captions [Line Items]</t>
        </is>
      </c>
    </row>
    <row r="78">
      <c r="A78" s="4" t="inlineStr">
        <is>
          <t>Accrued royalties, fulfillment and other current liabilities, Napster acquisition contingent consideration</t>
        </is>
      </c>
      <c r="B78" s="5" t="n">
        <v>0</v>
      </c>
      <c r="C78" s="5" t="n">
        <v>0</v>
      </c>
    </row>
    <row r="79">
      <c r="A79" s="4" t="inlineStr">
        <is>
          <t>Other long-term liabilities, Napster acquisition contingent consideration</t>
        </is>
      </c>
      <c r="B79" s="5" t="n">
        <v>0</v>
      </c>
      <c r="C79" s="5" t="n">
        <v>0</v>
      </c>
    </row>
    <row r="80">
      <c r="A80" s="4" t="inlineStr">
        <is>
          <t>Total liabilities</t>
        </is>
      </c>
      <c r="B80" s="5" t="n">
        <v>0</v>
      </c>
      <c r="C80" s="5" t="n">
        <v>0</v>
      </c>
    </row>
    <row r="81">
      <c r="A81" s="4" t="inlineStr">
        <is>
          <t>Napster | Level 3</t>
        </is>
      </c>
    </row>
    <row r="82">
      <c r="A82" s="3" t="inlineStr">
        <is>
          <t>Fair Value, Balance Sheet Grouping, Financial Statement Captions [Line Items]</t>
        </is>
      </c>
    </row>
    <row r="83">
      <c r="A83" s="4" t="inlineStr">
        <is>
          <t>Accrued royalties, fulfillment and other current liabilities, Napster acquisition contingent consideration</t>
        </is>
      </c>
      <c r="B83" s="5" t="n">
        <v>5450</v>
      </c>
      <c r="C83" s="5" t="n">
        <v>2800</v>
      </c>
    </row>
    <row r="84">
      <c r="A84" s="4" t="inlineStr">
        <is>
          <t>Other long-term liabilities, Napster acquisition contingent consideration</t>
        </is>
      </c>
      <c r="B84" s="5" t="n">
        <v>6950</v>
      </c>
      <c r="C84" s="5" t="n">
        <v>9800</v>
      </c>
    </row>
    <row r="85">
      <c r="A85" s="4" t="inlineStr">
        <is>
          <t>Total liabilities</t>
        </is>
      </c>
      <c r="B85" s="6" t="n">
        <v>12400</v>
      </c>
      <c r="C85" s="6" t="n">
        <v>12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Additional Information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Fair Value Disclosures [Abstract]</t>
        </is>
      </c>
    </row>
    <row r="4">
      <c r="A4" s="4" t="inlineStr">
        <is>
          <t>Unrestricted Cash And Cash Equivalents Minimum Amount Required</t>
        </is>
      </c>
      <c r="B4" s="6" t="n">
        <v>3500</v>
      </c>
      <c r="C4" s="6" t="n">
        <v>3500</v>
      </c>
    </row>
    <row r="5">
      <c r="A5" s="4" t="inlineStr">
        <is>
          <t>Fair value adjustments to contingent consideration liability</t>
        </is>
      </c>
      <c r="B5" s="5" t="n">
        <v>-100</v>
      </c>
      <c r="C5" s="5" t="n">
        <v>-200</v>
      </c>
      <c r="D5" s="6" t="n">
        <v>300</v>
      </c>
    </row>
    <row r="6">
      <c r="A6" s="3" t="inlineStr">
        <is>
          <t>Fair Value, Balance Sheet Grouping, Financial Statement Captions [Line Items]</t>
        </is>
      </c>
    </row>
    <row r="7">
      <c r="A7" s="4" t="inlineStr">
        <is>
          <t>Fair value adjustments to contingent consideration liability</t>
        </is>
      </c>
      <c r="B7" s="6" t="n">
        <v>-100</v>
      </c>
      <c r="C7" s="6" t="n">
        <v>-200</v>
      </c>
      <c r="D7" s="6" t="n">
        <v>3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rued and Other Current Liabilities (Detail) - USD ($) $ in Thousands</t>
        </is>
      </c>
      <c r="B1" s="2" t="inlineStr">
        <is>
          <t>Jun. 30, 2020</t>
        </is>
      </c>
      <c r="C1" s="2" t="inlineStr">
        <is>
          <t>Dec. 31, 2019</t>
        </is>
      </c>
    </row>
    <row r="2">
      <c r="A2" s="3" t="inlineStr">
        <is>
          <t>Product Warranty Liability [Line Items]</t>
        </is>
      </c>
    </row>
    <row r="3">
      <c r="A3" s="4" t="inlineStr">
        <is>
          <t>Royalties and other fulfillment costs</t>
        </is>
      </c>
      <c r="B3" s="6" t="n">
        <v>53085</v>
      </c>
      <c r="C3" s="6" t="n">
        <v>55750</v>
      </c>
    </row>
    <row r="4">
      <c r="A4" s="4" t="inlineStr">
        <is>
          <t>Employee compensation, commissions and benefits</t>
        </is>
      </c>
      <c r="B4" s="5" t="n">
        <v>6159</v>
      </c>
      <c r="C4" s="5" t="n">
        <v>6858</v>
      </c>
    </row>
    <row r="5">
      <c r="A5" s="4" t="inlineStr">
        <is>
          <t>Sales, VAT and other taxes payable</t>
        </is>
      </c>
      <c r="B5" s="5" t="n">
        <v>2069</v>
      </c>
      <c r="C5" s="5" t="n">
        <v>2547</v>
      </c>
    </row>
    <row r="6">
      <c r="A6" s="4" t="inlineStr">
        <is>
          <t>Operating Lease, Liability, Current</t>
        </is>
      </c>
      <c r="B6" s="5" t="n">
        <v>4388</v>
      </c>
      <c r="C6" s="5" t="n">
        <v>4805</v>
      </c>
    </row>
    <row r="7">
      <c r="A7" s="4" t="inlineStr">
        <is>
          <t>Other</t>
        </is>
      </c>
      <c r="B7" s="5" t="n">
        <v>10164</v>
      </c>
      <c r="C7" s="5" t="n">
        <v>7343</v>
      </c>
    </row>
    <row r="8">
      <c r="A8" s="4" t="inlineStr">
        <is>
          <t>Total accrued and other liabilities</t>
        </is>
      </c>
      <c r="B8" s="5" t="n">
        <v>75865</v>
      </c>
      <c r="C8" s="5" t="n">
        <v>77303</v>
      </c>
    </row>
    <row r="9">
      <c r="A9" s="4" t="inlineStr">
        <is>
          <t>Napster</t>
        </is>
      </c>
    </row>
    <row r="10">
      <c r="A10" s="3" t="inlineStr">
        <is>
          <t>Product Warranty Liability [Line Items]</t>
        </is>
      </c>
    </row>
    <row r="11">
      <c r="A11" s="4" t="inlineStr">
        <is>
          <t>Royalties and other fulfillment costs</t>
        </is>
      </c>
      <c r="B11" s="5" t="n">
        <v>51900</v>
      </c>
      <c r="C11" s="5" t="n">
        <v>54200</v>
      </c>
    </row>
    <row r="12">
      <c r="A12" s="4" t="inlineStr">
        <is>
          <t>Prepaid Royalties</t>
        </is>
      </c>
      <c r="B12" s="6" t="n">
        <v>900</v>
      </c>
      <c r="C12" s="6" t="n">
        <v>2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llowance for Doubtful Accounts Receivable, Current</t>
        </is>
      </c>
      <c r="B2" s="6" t="n">
        <v>700000</v>
      </c>
      <c r="C2" s="6" t="n">
        <v>597000</v>
      </c>
    </row>
    <row r="3">
      <c r="A3" s="4" t="inlineStr">
        <is>
          <t>Finite-Lived Intangible Assets, Accumulated Amortization</t>
        </is>
      </c>
      <c r="B3" s="6" t="n">
        <v>68248000</v>
      </c>
      <c r="C3" s="6" t="n">
        <v>67863000</v>
      </c>
    </row>
    <row r="4">
      <c r="A4" s="4" t="inlineStr">
        <is>
          <t>Preferred stock, par value (USD per share)</t>
        </is>
      </c>
      <c r="B4" s="7" t="n">
        <v>0.001</v>
      </c>
      <c r="C4" s="7" t="n">
        <v>0.001</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USD per share)</t>
        </is>
      </c>
      <c r="B7" s="7" t="n">
        <v>0.001</v>
      </c>
      <c r="C7" s="7" t="n">
        <v>0.001</v>
      </c>
    </row>
    <row r="8">
      <c r="A8" s="4" t="inlineStr">
        <is>
          <t>Common stock, authorized</t>
        </is>
      </c>
      <c r="B8" s="5" t="n">
        <v>250000000</v>
      </c>
      <c r="C8" s="5" t="n">
        <v>250000000</v>
      </c>
    </row>
    <row r="9">
      <c r="A9" s="4" t="inlineStr">
        <is>
          <t>Common stock, issued</t>
        </is>
      </c>
      <c r="B9" s="5" t="n">
        <v>38254000</v>
      </c>
      <c r="C9" s="5" t="n">
        <v>38227000</v>
      </c>
    </row>
    <row r="10">
      <c r="A10" s="4" t="inlineStr">
        <is>
          <t>Common stock, outstanding</t>
        </is>
      </c>
      <c r="B10" s="5" t="n">
        <v>38254000</v>
      </c>
      <c r="C10" s="5" t="n">
        <v>38227000</v>
      </c>
    </row>
    <row r="11">
      <c r="A11" s="4" t="inlineStr">
        <is>
          <t>Preferred stock, Series A</t>
        </is>
      </c>
    </row>
    <row r="12">
      <c r="A12" s="4" t="inlineStr">
        <is>
          <t>Preferred stock, authorized</t>
        </is>
      </c>
      <c r="B12" s="5" t="n">
        <v>200000</v>
      </c>
      <c r="C12" s="5" t="n">
        <v>200000</v>
      </c>
    </row>
    <row r="13">
      <c r="A13" s="4" t="inlineStr">
        <is>
          <t>Preferred stock, Undesignated series</t>
        </is>
      </c>
    </row>
    <row r="14">
      <c r="A14" s="4" t="inlineStr">
        <is>
          <t>Preferred stock, authorized</t>
        </is>
      </c>
      <c r="B14" s="5" t="n">
        <v>51700000</v>
      </c>
      <c r="C14" s="5" t="n">
        <v>59800000</v>
      </c>
    </row>
    <row r="15">
      <c r="A15" s="4" t="inlineStr">
        <is>
          <t>Series B Preferred Stock</t>
        </is>
      </c>
    </row>
    <row r="16">
      <c r="A16" s="4" t="inlineStr">
        <is>
          <t>Preferred stock, shares issued</t>
        </is>
      </c>
      <c r="B16" s="5" t="n">
        <v>8065000</v>
      </c>
      <c r="C16" s="5" t="n">
        <v>0</v>
      </c>
    </row>
    <row r="17">
      <c r="A17" s="4" t="inlineStr">
        <is>
          <t>Preferred stock, shares outstanding</t>
        </is>
      </c>
      <c r="B17" s="5" t="n">
        <v>8065000</v>
      </c>
      <c r="C17" s="5" t="n">
        <v>0</v>
      </c>
    </row>
    <row r="18">
      <c r="A18" s="4" t="inlineStr">
        <is>
          <t>Preferred stock, authorized</t>
        </is>
      </c>
      <c r="B18" s="5" t="n">
        <v>8100000</v>
      </c>
      <c r="C18"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5" customWidth="1" min="7" max="7"/>
    <col width="15" customWidth="1" min="8" max="8"/>
  </cols>
  <sheetData>
    <row r="1">
      <c r="A1" s="1" t="inlineStr">
        <is>
          <t>Notes Payable - Napster (Details) - USD ($)</t>
        </is>
      </c>
      <c r="B1" s="2" t="inlineStr">
        <is>
          <t>1 Months Ended</t>
        </is>
      </c>
      <c r="D1" s="2" t="inlineStr">
        <is>
          <t>3 Months Ended</t>
        </is>
      </c>
      <c r="E1" s="2" t="inlineStr">
        <is>
          <t>6 Months Ended</t>
        </is>
      </c>
    </row>
    <row r="2">
      <c r="B2" s="2" t="inlineStr">
        <is>
          <t>May 31, 2020</t>
        </is>
      </c>
      <c r="C2" s="2" t="inlineStr">
        <is>
          <t>Apr. 30, 2020</t>
        </is>
      </c>
      <c r="D2" s="2" t="inlineStr">
        <is>
          <t>Mar. 31, 2019</t>
        </is>
      </c>
      <c r="E2" s="2" t="inlineStr">
        <is>
          <t>Jun. 30, 2020</t>
        </is>
      </c>
      <c r="F2" s="2" t="inlineStr">
        <is>
          <t>Dec. 31, 2019</t>
        </is>
      </c>
      <c r="G2" s="2" t="inlineStr">
        <is>
          <t>Aug. 31, 2019</t>
        </is>
      </c>
      <c r="H2" s="2" t="inlineStr">
        <is>
          <t>Dec. 31, 2018</t>
        </is>
      </c>
    </row>
    <row r="3">
      <c r="A3" s="3" t="inlineStr">
        <is>
          <t>Related Party Transaction [Line Items]</t>
        </is>
      </c>
    </row>
    <row r="4">
      <c r="A4" s="4" t="inlineStr">
        <is>
          <t>Line of Credit Facility, Maximum Borrowing Capacity</t>
        </is>
      </c>
      <c r="G4" s="6" t="n">
        <v>10000000</v>
      </c>
    </row>
    <row r="5">
      <c r="A5" s="4" t="inlineStr">
        <is>
          <t>Related Party Transaction, Accounts Receivable Purchasing Agreement, Percent Upfront</t>
        </is>
      </c>
      <c r="D5" s="4" t="inlineStr">
        <is>
          <t>90.00%</t>
        </is>
      </c>
    </row>
    <row r="6">
      <c r="A6" s="4" t="inlineStr">
        <is>
          <t>Unrestricted Cash And Cash Equivalents Minimum Amount Required</t>
        </is>
      </c>
      <c r="E6" s="6" t="n">
        <v>3500000</v>
      </c>
    </row>
    <row r="7">
      <c r="A7" s="4" t="inlineStr">
        <is>
          <t>Long-term Debt</t>
        </is>
      </c>
      <c r="E7" s="5" t="n">
        <v>8495000</v>
      </c>
      <c r="F7" s="6" t="n">
        <v>3900000</v>
      </c>
    </row>
    <row r="8">
      <c r="A8" s="4" t="inlineStr">
        <is>
          <t>Debt Issuance Costs, Line of Credit Arrangements, Gross</t>
        </is>
      </c>
      <c r="E8" s="5" t="n">
        <v>600000</v>
      </c>
    </row>
    <row r="9">
      <c r="A9" s="4" t="inlineStr">
        <is>
          <t>Notes payable</t>
        </is>
      </c>
      <c r="E9" s="5" t="n">
        <v>4495000</v>
      </c>
      <c r="F9" s="6" t="n">
        <v>7331000</v>
      </c>
    </row>
    <row r="10">
      <c r="A10" s="4" t="inlineStr">
        <is>
          <t>Notes Payable to Banks [Member]</t>
        </is>
      </c>
    </row>
    <row r="11">
      <c r="A11" s="3" t="inlineStr">
        <is>
          <t>Related Party Transaction [Line Items]</t>
        </is>
      </c>
    </row>
    <row r="12">
      <c r="A12" s="4" t="inlineStr">
        <is>
          <t>Proceeds from issuance of debt</t>
        </is>
      </c>
      <c r="C12" s="6" t="n">
        <v>2900000</v>
      </c>
    </row>
    <row r="13">
      <c r="A13" s="4" t="inlineStr">
        <is>
          <t>Proceeds from issuance of debt</t>
        </is>
      </c>
      <c r="C13" s="6" t="n">
        <v>2900000</v>
      </c>
    </row>
    <row r="14">
      <c r="A14" s="4" t="inlineStr">
        <is>
          <t>Other Current Assets [Member]</t>
        </is>
      </c>
    </row>
    <row r="15">
      <c r="A15" s="3" t="inlineStr">
        <is>
          <t>Related Party Transaction [Line Items]</t>
        </is>
      </c>
    </row>
    <row r="16">
      <c r="A16" s="4" t="inlineStr">
        <is>
          <t>Unamortized Debt Issuance Expense</t>
        </is>
      </c>
      <c r="E16" s="6" t="n">
        <v>300000</v>
      </c>
    </row>
    <row r="17">
      <c r="A17" s="4" t="inlineStr">
        <is>
          <t>Napster | Notes Payable to Banks [Member]</t>
        </is>
      </c>
    </row>
    <row r="18">
      <c r="A18" s="3" t="inlineStr">
        <is>
          <t>Related Party Transaction [Line Items]</t>
        </is>
      </c>
    </row>
    <row r="19">
      <c r="A19" s="4" t="inlineStr">
        <is>
          <t>Proceeds from issuance of debt</t>
        </is>
      </c>
      <c r="B19" s="6" t="n">
        <v>1700000</v>
      </c>
    </row>
    <row r="20">
      <c r="A20" s="4" t="inlineStr">
        <is>
          <t>Proceeds from issuance of debt</t>
        </is>
      </c>
      <c r="B20" s="6" t="n">
        <v>1700000</v>
      </c>
    </row>
    <row r="21">
      <c r="A21" s="4" t="inlineStr">
        <is>
          <t>Revolving Credit Facility [Member]</t>
        </is>
      </c>
    </row>
    <row r="22">
      <c r="A22" s="3" t="inlineStr">
        <is>
          <t>Related Party Transaction [Line Items]</t>
        </is>
      </c>
    </row>
    <row r="23">
      <c r="A23" s="4" t="inlineStr">
        <is>
          <t>Debt Instrument, Description of Variable Rate Basis</t>
        </is>
      </c>
      <c r="E23" s="4" t="inlineStr">
        <is>
          <t>5.5</t>
        </is>
      </c>
    </row>
    <row r="24">
      <c r="A24" s="4" t="inlineStr">
        <is>
          <t>Revolving Credit Facility [Member] | Napster</t>
        </is>
      </c>
    </row>
    <row r="25">
      <c r="A25" s="3" t="inlineStr">
        <is>
          <t>Related Party Transaction [Line Items]</t>
        </is>
      </c>
    </row>
    <row r="26">
      <c r="A26" s="4" t="inlineStr">
        <is>
          <t>Line of Credit Facility, Maximum Borrowing Capacity</t>
        </is>
      </c>
      <c r="H26" s="6" t="n">
        <v>15000000</v>
      </c>
    </row>
    <row r="27">
      <c r="A27" s="4" t="inlineStr">
        <is>
          <t>Line of Credit Facility, Interest Rate at Period End</t>
        </is>
      </c>
      <c r="E27" s="4" t="inlineStr">
        <is>
          <t>2.25%</t>
        </is>
      </c>
    </row>
    <row r="28">
      <c r="A28" s="4" t="inlineStr">
        <is>
          <t>Notes payable</t>
        </is>
      </c>
      <c r="E28" s="6" t="n">
        <v>4500000</v>
      </c>
    </row>
    <row r="29">
      <c r="A29" s="4" t="inlineStr">
        <is>
          <t>Prime Rate [Member] | Revolving Credit Facility [Member]</t>
        </is>
      </c>
    </row>
    <row r="30">
      <c r="A30" s="3" t="inlineStr">
        <is>
          <t>Related Party Transaction [Line Items]</t>
        </is>
      </c>
    </row>
    <row r="31">
      <c r="A31" s="4" t="inlineStr">
        <is>
          <t>Debt Instrument, Basis Spread on Variable Rate</t>
        </is>
      </c>
      <c r="E31" s="4" t="inlineStr">
        <is>
          <t>0.50%</t>
        </is>
      </c>
    </row>
    <row r="32">
      <c r="A32" s="4" t="inlineStr">
        <is>
          <t>EURIBOR [Member] | Revolving Credit Facility [Member] | Napster</t>
        </is>
      </c>
    </row>
    <row r="33">
      <c r="A33" s="3" t="inlineStr">
        <is>
          <t>Related Party Transaction [Line Items]</t>
        </is>
      </c>
    </row>
    <row r="34">
      <c r="A34" s="4" t="inlineStr">
        <is>
          <t>Debt Instrument, Basis Spread on Variable Rate</t>
        </is>
      </c>
      <c r="E34" s="4" t="inlineStr">
        <is>
          <t>2.25%</t>
        </is>
      </c>
    </row>
    <row r="35">
      <c r="A35" s="4" t="inlineStr">
        <is>
          <t>Minimum | EURIBOR [Member] | Revolving Credit Facility [Member] | Napster</t>
        </is>
      </c>
    </row>
    <row r="36">
      <c r="A36" s="3" t="inlineStr">
        <is>
          <t>Related Party Transaction [Line Items]</t>
        </is>
      </c>
    </row>
    <row r="37">
      <c r="A37" s="4" t="inlineStr">
        <is>
          <t>Debt Instrument, Basis Spread on Variable Rate</t>
        </is>
      </c>
      <c r="E37"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4" customWidth="1" min="5" max="5"/>
    <col width="15" customWidth="1" min="6" max="6"/>
  </cols>
  <sheetData>
    <row r="1">
      <c r="A1" s="1" t="inlineStr">
        <is>
          <t>Notes Payable and Long-term debt (Details) - USD ($)</t>
        </is>
      </c>
      <c r="B1" s="2" t="inlineStr">
        <is>
          <t>1 Months Ended</t>
        </is>
      </c>
      <c r="C1" s="2" t="inlineStr">
        <is>
          <t>3 Months Ended</t>
        </is>
      </c>
      <c r="D1" s="2" t="inlineStr">
        <is>
          <t>6 Months Ended</t>
        </is>
      </c>
    </row>
    <row r="2">
      <c r="B2" s="2" t="inlineStr">
        <is>
          <t>Apr. 30, 2020</t>
        </is>
      </c>
      <c r="C2" s="2" t="inlineStr">
        <is>
          <t>Jun. 30, 2020</t>
        </is>
      </c>
      <c r="D2" s="2" t="inlineStr">
        <is>
          <t>Jun. 30, 2020</t>
        </is>
      </c>
      <c r="E2" s="2" t="inlineStr">
        <is>
          <t>Dec. 31, 2019</t>
        </is>
      </c>
      <c r="F2" s="2" t="inlineStr">
        <is>
          <t>Aug. 31, 2019</t>
        </is>
      </c>
    </row>
    <row r="3">
      <c r="A3" s="3" t="inlineStr">
        <is>
          <t>Debt Instrument [Line Items]</t>
        </is>
      </c>
    </row>
    <row r="4">
      <c r="A4" s="4" t="inlineStr">
        <is>
          <t>Line of Credit Facility, Maximum Borrowing Capacity</t>
        </is>
      </c>
      <c r="F4" s="6" t="n">
        <v>10000000</v>
      </c>
    </row>
    <row r="5">
      <c r="A5" s="3" t="inlineStr">
        <is>
          <t>Line of Credit Facility [Line Items]</t>
        </is>
      </c>
    </row>
    <row r="6">
      <c r="A6" s="4" t="inlineStr">
        <is>
          <t>Line of Credit Facility, Maximum Borrowing Capacity</t>
        </is>
      </c>
      <c r="F6" s="6" t="n">
        <v>10000000</v>
      </c>
    </row>
    <row r="7">
      <c r="A7" s="4" t="inlineStr">
        <is>
          <t>Unrestricted Cash And Cash Equivalents Minimum Amount Required</t>
        </is>
      </c>
      <c r="C7" s="6" t="n">
        <v>3500000</v>
      </c>
      <c r="D7" s="6" t="n">
        <v>3500000</v>
      </c>
    </row>
    <row r="8">
      <c r="A8" s="4" t="inlineStr">
        <is>
          <t>Long-term Debt</t>
        </is>
      </c>
      <c r="C8" s="5" t="n">
        <v>8495000</v>
      </c>
      <c r="D8" s="5" t="n">
        <v>8495000</v>
      </c>
      <c r="E8" s="6" t="n">
        <v>3900000</v>
      </c>
    </row>
    <row r="9">
      <c r="A9" s="4" t="inlineStr">
        <is>
          <t>Debt Issuance Costs, Line of Credit Arrangements, Gross</t>
        </is>
      </c>
      <c r="C9" s="5" t="n">
        <v>600000</v>
      </c>
      <c r="D9" s="5" t="n">
        <v>600000</v>
      </c>
    </row>
    <row r="10">
      <c r="A10" s="4" t="inlineStr">
        <is>
          <t>Other Long-term Debt, Noncurrent</t>
        </is>
      </c>
      <c r="C10" s="5" t="n">
        <v>3900000</v>
      </c>
      <c r="D10" s="5" t="n">
        <v>3900000</v>
      </c>
    </row>
    <row r="11">
      <c r="A11" s="4" t="inlineStr">
        <is>
          <t>Other Current Assets [Member]</t>
        </is>
      </c>
    </row>
    <row r="12">
      <c r="A12" s="3" t="inlineStr">
        <is>
          <t>Line of Credit Facility [Line Items]</t>
        </is>
      </c>
    </row>
    <row r="13">
      <c r="A13" s="4" t="inlineStr">
        <is>
          <t>Unamortized Debt Issuance Expense</t>
        </is>
      </c>
      <c r="C13" s="6" t="n">
        <v>300000</v>
      </c>
      <c r="D13" s="6" t="n">
        <v>300000</v>
      </c>
    </row>
    <row r="14">
      <c r="A14" s="4" t="inlineStr">
        <is>
          <t>Notes Payable to Banks [Member]</t>
        </is>
      </c>
    </row>
    <row r="15">
      <c r="A15" s="3" t="inlineStr">
        <is>
          <t>Related Party Transactions [Abstract]</t>
        </is>
      </c>
    </row>
    <row r="16">
      <c r="A16" s="4" t="inlineStr">
        <is>
          <t>Proceeds from issuance of debt</t>
        </is>
      </c>
      <c r="B16" s="6" t="n">
        <v>2900000</v>
      </c>
    </row>
    <row r="17">
      <c r="A17" s="3" t="inlineStr">
        <is>
          <t>Debt Instrument [Line Items]</t>
        </is>
      </c>
    </row>
    <row r="18">
      <c r="A18" s="4" t="inlineStr">
        <is>
          <t>Proceeds from issuance of debt</t>
        </is>
      </c>
      <c r="B18" s="6" t="n">
        <v>2900000</v>
      </c>
    </row>
    <row r="19">
      <c r="A19" s="4" t="inlineStr">
        <is>
          <t>Debt instrument, term</t>
        </is>
      </c>
      <c r="C19" s="4" t="inlineStr">
        <is>
          <t>2 years</t>
        </is>
      </c>
    </row>
    <row r="20">
      <c r="A20" s="4" t="inlineStr">
        <is>
          <t>Debt instrument rate</t>
        </is>
      </c>
      <c r="C20" s="4" t="inlineStr">
        <is>
          <t>1.00%</t>
        </is>
      </c>
      <c r="D20" s="4" t="inlineStr">
        <is>
          <t>1.00%</t>
        </is>
      </c>
    </row>
    <row r="21">
      <c r="A21" s="4" t="inlineStr">
        <is>
          <t>Revolving Credit Facility [Member]</t>
        </is>
      </c>
    </row>
    <row r="22">
      <c r="A22" s="3" t="inlineStr">
        <is>
          <t>Line of Credit Facility [Line Items]</t>
        </is>
      </c>
    </row>
    <row r="23">
      <c r="A23" s="4" t="inlineStr">
        <is>
          <t>Debt Instrument, Description of Variable Rate Basis</t>
        </is>
      </c>
      <c r="D23" s="4" t="inlineStr">
        <is>
          <t>5.5</t>
        </is>
      </c>
    </row>
    <row r="24">
      <c r="A24" s="4" t="inlineStr">
        <is>
          <t>Revolving Credit Facility [Member] | Prime Rate [Member]</t>
        </is>
      </c>
    </row>
    <row r="25">
      <c r="A25" s="3" t="inlineStr">
        <is>
          <t>Line of Credit Facility [Line Items]</t>
        </is>
      </c>
    </row>
    <row r="26">
      <c r="A26" s="4" t="inlineStr">
        <is>
          <t>Debt Instrument, Basis Spread on Variable Rate</t>
        </is>
      </c>
      <c r="D26" s="4" t="inlineStr">
        <is>
          <t>0.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6 Months Ended</t>
        </is>
      </c>
    </row>
    <row r="2">
      <c r="B2" s="2" t="inlineStr">
        <is>
          <t>Jun. 30, 2020</t>
        </is>
      </c>
      <c r="C2" s="2" t="inlineStr">
        <is>
          <t>Jun. 30, 2019</t>
        </is>
      </c>
    </row>
    <row r="3">
      <c r="A3" s="3" t="inlineStr">
        <is>
          <t>Restructuring Cost and Reserve [Line Items]</t>
        </is>
      </c>
    </row>
    <row r="4">
      <c r="A4" s="4" t="inlineStr">
        <is>
          <t>Costs incurred and charged to expense</t>
        </is>
      </c>
      <c r="B4" s="6" t="n">
        <v>1090</v>
      </c>
      <c r="C4" s="6" t="n">
        <v>896</v>
      </c>
    </row>
    <row r="5">
      <c r="A5" s="3" t="inlineStr">
        <is>
          <t>Restructuring Reserve [Roll Forward]</t>
        </is>
      </c>
    </row>
    <row r="6">
      <c r="A6" s="4" t="inlineStr">
        <is>
          <t>Accrued liability beginning balance</t>
        </is>
      </c>
      <c r="B6" s="5" t="n">
        <v>496</v>
      </c>
    </row>
    <row r="7">
      <c r="A7" s="4" t="inlineStr">
        <is>
          <t>Costs incurred and charged to expense</t>
        </is>
      </c>
      <c r="B7" s="5" t="n">
        <v>1012</v>
      </c>
    </row>
    <row r="8">
      <c r="A8" s="4" t="inlineStr">
        <is>
          <t>Cash payments</t>
        </is>
      </c>
      <c r="B8" s="5" t="n">
        <v>-1045</v>
      </c>
    </row>
    <row r="9">
      <c r="A9" s="4" t="inlineStr">
        <is>
          <t>Accrued liability ending balance</t>
        </is>
      </c>
      <c r="B9" s="5" t="n">
        <v>463</v>
      </c>
    </row>
    <row r="10">
      <c r="A10" s="4" t="inlineStr">
        <is>
          <t>Employee Separation Costs</t>
        </is>
      </c>
    </row>
    <row r="11">
      <c r="A11" s="3" t="inlineStr">
        <is>
          <t>Restructuring Cost and Reserve [Line Items]</t>
        </is>
      </c>
    </row>
    <row r="12">
      <c r="A12" s="4" t="inlineStr">
        <is>
          <t>Costs incurred and charged to expense</t>
        </is>
      </c>
      <c r="B12" s="5" t="n">
        <v>1012</v>
      </c>
      <c r="C12" s="5" t="n">
        <v>344</v>
      </c>
    </row>
    <row r="13">
      <c r="A13" s="3" t="inlineStr">
        <is>
          <t>Restructuring Reserve [Roll Forward]</t>
        </is>
      </c>
    </row>
    <row r="14">
      <c r="A14" s="4" t="inlineStr">
        <is>
          <t>Accrued liability beginning balance</t>
        </is>
      </c>
      <c r="B14" s="5" t="n">
        <v>322</v>
      </c>
    </row>
    <row r="15">
      <c r="A15" s="4" t="inlineStr">
        <is>
          <t>Costs incurred and charged to expense</t>
        </is>
      </c>
      <c r="B15" s="5" t="n">
        <v>1012</v>
      </c>
    </row>
    <row r="16">
      <c r="A16" s="4" t="inlineStr">
        <is>
          <t>Cash payments</t>
        </is>
      </c>
      <c r="B16" s="5" t="n">
        <v>-871</v>
      </c>
    </row>
    <row r="17">
      <c r="A17" s="4" t="inlineStr">
        <is>
          <t>Accrued liability ending balance</t>
        </is>
      </c>
      <c r="B17" s="5" t="n">
        <v>463</v>
      </c>
    </row>
    <row r="18">
      <c r="A18" s="4" t="inlineStr">
        <is>
          <t>Asset Related and Other Costs</t>
        </is>
      </c>
    </row>
    <row r="19">
      <c r="A19" s="3" t="inlineStr">
        <is>
          <t>Restructuring Cost and Reserve [Line Items]</t>
        </is>
      </c>
    </row>
    <row r="20">
      <c r="A20" s="4" t="inlineStr">
        <is>
          <t>Costs incurred and charged to expense</t>
        </is>
      </c>
      <c r="B20" s="5" t="n">
        <v>78</v>
      </c>
      <c r="C20" s="6" t="n">
        <v>552</v>
      </c>
    </row>
    <row r="21">
      <c r="A21" s="3" t="inlineStr">
        <is>
          <t>Restructuring Reserve [Roll Forward]</t>
        </is>
      </c>
    </row>
    <row r="22">
      <c r="A22" s="4" t="inlineStr">
        <is>
          <t>Accrued liability beginning balance</t>
        </is>
      </c>
      <c r="B22" s="5" t="n">
        <v>174</v>
      </c>
    </row>
    <row r="23">
      <c r="A23" s="4" t="inlineStr">
        <is>
          <t>Costs incurred and charged to expense</t>
        </is>
      </c>
      <c r="B23" s="5" t="n">
        <v>0</v>
      </c>
    </row>
    <row r="24">
      <c r="A24" s="4" t="inlineStr">
        <is>
          <t>Cash payments</t>
        </is>
      </c>
      <c r="B24" s="5" t="n">
        <v>-174</v>
      </c>
    </row>
    <row r="25">
      <c r="A25" s="4" t="inlineStr">
        <is>
          <t>Accrued liability ending balance</t>
        </is>
      </c>
      <c r="B2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Share (Calculation of Basic and Diluted Earnings Per Share) (Detail)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Abstract]</t>
        </is>
      </c>
    </row>
    <row r="4">
      <c r="A4" s="4" t="inlineStr">
        <is>
          <t>Net income (loss) attributable to RealNetworks</t>
        </is>
      </c>
      <c r="D4" s="6" t="n">
        <v>-9202</v>
      </c>
      <c r="F4" s="6" t="n">
        <v>-9754</v>
      </c>
      <c r="G4" s="6" t="n">
        <v>-7669</v>
      </c>
    </row>
    <row r="5">
      <c r="A5" s="4" t="inlineStr">
        <is>
          <t>Income (Loss) from Continuing Operations before Income Taxes, Noncontrolling Interest</t>
        </is>
      </c>
      <c r="B5" s="6" t="n">
        <v>-5341</v>
      </c>
      <c r="D5" s="5" t="n">
        <v>-9211</v>
      </c>
      <c r="F5" s="5" t="n">
        <v>-9891</v>
      </c>
      <c r="G5" s="5" t="n">
        <v>-7739</v>
      </c>
    </row>
    <row r="6">
      <c r="A6" s="4" t="inlineStr">
        <is>
          <t>Net income (loss) attributable to RealNetworks</t>
        </is>
      </c>
      <c r="F6" s="5" t="n">
        <v>-10243</v>
      </c>
      <c r="G6" s="5" t="n">
        <v>-8241</v>
      </c>
    </row>
    <row r="7">
      <c r="A7" s="4" t="inlineStr">
        <is>
          <t>Net income (loss) including noncontrolling interests</t>
        </is>
      </c>
      <c r="B7" s="5" t="n">
        <v>-5554</v>
      </c>
      <c r="C7" s="6" t="n">
        <v>-4689</v>
      </c>
      <c r="D7" s="5" t="n">
        <v>-9455</v>
      </c>
      <c r="E7" s="6" t="n">
        <v>1214</v>
      </c>
      <c r="F7" s="5" t="n">
        <v>-10243</v>
      </c>
      <c r="G7" s="5" t="n">
        <v>-8241</v>
      </c>
    </row>
    <row r="8">
      <c r="A8" s="4" t="inlineStr">
        <is>
          <t>Comprehensive Income (Loss), Net of Tax, Attributable to Parent</t>
        </is>
      </c>
      <c r="B8" s="6" t="n">
        <v>-4592</v>
      </c>
      <c r="D8" s="6" t="n">
        <v>-9694</v>
      </c>
      <c r="F8" s="6" t="n">
        <v>-10141</v>
      </c>
      <c r="G8" s="6" t="n">
        <v>-8248</v>
      </c>
    </row>
    <row r="9">
      <c r="A9" s="4" t="inlineStr">
        <is>
          <t>Weighted average common shares outstanding used to compute basic EPS</t>
        </is>
      </c>
      <c r="B9" s="5" t="n">
        <v>38243</v>
      </c>
      <c r="D9" s="5" t="n">
        <v>37948</v>
      </c>
      <c r="F9" s="5" t="n">
        <v>38236</v>
      </c>
      <c r="G9" s="5" t="n">
        <v>37885</v>
      </c>
    </row>
    <row r="10">
      <c r="A10" s="4" t="inlineStr">
        <is>
          <t>Dilutive effect of stock based awards</t>
        </is>
      </c>
      <c r="B10" s="5" t="n">
        <v>0</v>
      </c>
      <c r="D10" s="5" t="n">
        <v>0</v>
      </c>
      <c r="F10" s="5" t="n">
        <v>0</v>
      </c>
      <c r="G10" s="5" t="n">
        <v>0</v>
      </c>
    </row>
    <row r="11">
      <c r="A11" s="4" t="inlineStr">
        <is>
          <t>Weighted average common shares outstanding used to compute diluted EPS</t>
        </is>
      </c>
      <c r="B11" s="5" t="n">
        <v>38243</v>
      </c>
      <c r="D11" s="5" t="n">
        <v>37948</v>
      </c>
      <c r="F11" s="5" t="n">
        <v>38236</v>
      </c>
      <c r="G11" s="5" t="n">
        <v>37885</v>
      </c>
    </row>
    <row r="12">
      <c r="A12" s="4" t="inlineStr">
        <is>
          <t>Earnings Per Share, Basic</t>
        </is>
      </c>
      <c r="B12" s="8" t="n">
        <v>-0.13</v>
      </c>
      <c r="D12" s="8" t="n">
        <v>-0.24</v>
      </c>
      <c r="F12" s="8" t="n">
        <v>-0.26</v>
      </c>
      <c r="G12" s="8" t="n">
        <v>-0.2</v>
      </c>
    </row>
    <row r="13">
      <c r="A13" s="4" t="inlineStr">
        <is>
          <t>Earnings Per Share, Diluted</t>
        </is>
      </c>
      <c r="B13" s="8" t="n">
        <v>-0.13</v>
      </c>
      <c r="D13" s="8" t="n">
        <v>-0.24</v>
      </c>
      <c r="F13" s="8" t="n">
        <v>-0.26</v>
      </c>
      <c r="G13" s="8" t="n">
        <v>-0.2</v>
      </c>
    </row>
  </sheetData>
  <mergeCells count="3">
    <mergeCell ref="A1:A2"/>
    <mergeCell ref="B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arnings (Loss) Per Share (Additional Information)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Feb. 29, 2020</t>
        </is>
      </c>
      <c r="G2" s="2" t="inlineStr">
        <is>
          <t>Dec. 31, 2019</t>
        </is>
      </c>
    </row>
    <row r="3">
      <c r="A3" s="3" t="inlineStr">
        <is>
          <t>Earnings Per Share [Abstract]</t>
        </is>
      </c>
    </row>
    <row r="4">
      <c r="A4" s="4" t="inlineStr">
        <is>
          <t>Shares of common stock excluded from the calculation of diluted net income per share because of antidilutive effect</t>
        </is>
      </c>
      <c r="B4" s="5" t="n">
        <v>7100000</v>
      </c>
      <c r="C4" s="5" t="n">
        <v>7700000</v>
      </c>
      <c r="D4" s="5" t="n">
        <v>7400000</v>
      </c>
      <c r="E4" s="5" t="n">
        <v>7300000</v>
      </c>
    </row>
    <row r="5">
      <c r="A5" s="4" t="inlineStr">
        <is>
          <t>Additional funding in exchange for preferred stock</t>
        </is>
      </c>
      <c r="F5" s="6" t="n">
        <v>10</v>
      </c>
      <c r="G5" s="9" t="n">
        <v>0.8</v>
      </c>
    </row>
    <row r="6">
      <c r="A6" s="4" t="inlineStr">
        <is>
          <t>Share of preferred stock in exchange for additional funding</t>
        </is>
      </c>
      <c r="F6" s="5" t="n">
        <v>8064516</v>
      </c>
    </row>
    <row r="7">
      <c r="A7" s="3" t="inlineStr">
        <is>
          <t>Antidilutive Securities Excluded from Computation of Earnings Per Share [Line Items]</t>
        </is>
      </c>
    </row>
    <row r="8">
      <c r="A8" s="4" t="inlineStr">
        <is>
          <t>Shares of common stock excluded from the calculation of diluted net income per share because of antidilutive effect</t>
        </is>
      </c>
      <c r="B8" s="5" t="n">
        <v>7100000</v>
      </c>
      <c r="C8" s="5" t="n">
        <v>7700000</v>
      </c>
      <c r="D8" s="5" t="n">
        <v>7400000</v>
      </c>
      <c r="E8" s="5" t="n">
        <v>73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mmitments and Contingencies (Details) $ in Millions</t>
        </is>
      </c>
      <c r="B1" s="2" t="inlineStr">
        <is>
          <t>Apr. 06, 2020USD ($)</t>
        </is>
      </c>
    </row>
    <row r="2">
      <c r="A2" s="4" t="inlineStr">
        <is>
          <t>Korean Music Copyright Association (KOMCA)</t>
        </is>
      </c>
    </row>
    <row r="3">
      <c r="A3" s="3" t="inlineStr">
        <is>
          <t>Loss Contingencies [Line Items]</t>
        </is>
      </c>
    </row>
    <row r="4">
      <c r="A4" s="4" t="inlineStr">
        <is>
          <t>Damages sought</t>
        </is>
      </c>
      <c r="B4" s="9" t="n">
        <v>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Additional Information) (Detail)</t>
        </is>
      </c>
      <c r="B1" s="2" t="inlineStr">
        <is>
          <t>3 Months Ended</t>
        </is>
      </c>
    </row>
    <row r="2">
      <c r="B2" s="2" t="inlineStr">
        <is>
          <t>Jun. 30, 2020Segment</t>
        </is>
      </c>
    </row>
    <row r="3">
      <c r="A3" s="3" t="inlineStr">
        <is>
          <t>Segment Reporting [Abstract]</t>
        </is>
      </c>
    </row>
    <row r="4">
      <c r="A4" s="4" t="inlineStr">
        <is>
          <t>Number of reporting segments</t>
        </is>
      </c>
      <c r="B4" s="5" t="n">
        <v>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egment Information (Segment Resul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40424</v>
      </c>
      <c r="C4" s="6" t="n">
        <v>44248</v>
      </c>
      <c r="D4" s="6" t="n">
        <v>83569</v>
      </c>
      <c r="E4" s="6" t="n">
        <v>83720</v>
      </c>
    </row>
    <row r="5">
      <c r="A5" s="4" t="inlineStr">
        <is>
          <t>Cost of revenue</t>
        </is>
      </c>
      <c r="B5" s="5" t="n">
        <v>23033</v>
      </c>
      <c r="C5" s="5" t="n">
        <v>27282</v>
      </c>
      <c r="D5" s="5" t="n">
        <v>47209</v>
      </c>
      <c r="E5" s="5" t="n">
        <v>52152</v>
      </c>
    </row>
    <row r="6">
      <c r="A6" s="4" t="inlineStr">
        <is>
          <t>Gross profit</t>
        </is>
      </c>
      <c r="B6" s="5" t="n">
        <v>17391</v>
      </c>
      <c r="C6" s="5" t="n">
        <v>16966</v>
      </c>
      <c r="D6" s="5" t="n">
        <v>36360</v>
      </c>
      <c r="E6" s="5" t="n">
        <v>31568</v>
      </c>
    </row>
    <row r="7">
      <c r="A7" s="4" t="inlineStr">
        <is>
          <t>Operating expenses</t>
        </is>
      </c>
      <c r="B7" s="5" t="n">
        <v>22290</v>
      </c>
      <c r="C7" s="5" t="n">
        <v>26357</v>
      </c>
      <c r="D7" s="5" t="n">
        <v>46347</v>
      </c>
      <c r="E7" s="5" t="n">
        <v>51863</v>
      </c>
    </row>
    <row r="8">
      <c r="A8" s="4" t="inlineStr">
        <is>
          <t>Operating income (loss)</t>
        </is>
      </c>
      <c r="B8" s="5" t="n">
        <v>-4899</v>
      </c>
      <c r="C8" s="5" t="n">
        <v>-9391</v>
      </c>
      <c r="D8" s="5" t="n">
        <v>-9987</v>
      </c>
      <c r="E8" s="5" t="n">
        <v>-20295</v>
      </c>
    </row>
    <row r="9">
      <c r="A9" s="4" t="inlineStr">
        <is>
          <t>Costs incurred and charged to expense</t>
        </is>
      </c>
      <c r="D9" s="5" t="n">
        <v>1012</v>
      </c>
    </row>
    <row r="10">
      <c r="A10" s="4" t="inlineStr">
        <is>
          <t>Consumer Media</t>
        </is>
      </c>
    </row>
    <row r="11">
      <c r="A11" s="3" t="inlineStr">
        <is>
          <t>Segment Reporting Information [Line Items]</t>
        </is>
      </c>
    </row>
    <row r="12">
      <c r="A12" s="4" t="inlineStr">
        <is>
          <t>Revenue</t>
        </is>
      </c>
      <c r="B12" s="5" t="n">
        <v>3159</v>
      </c>
      <c r="C12" s="5" t="n">
        <v>2620</v>
      </c>
      <c r="D12" s="5" t="n">
        <v>6654</v>
      </c>
      <c r="E12" s="5" t="n">
        <v>5106</v>
      </c>
    </row>
    <row r="13">
      <c r="A13" s="4" t="inlineStr">
        <is>
          <t>Mobile Services</t>
        </is>
      </c>
    </row>
    <row r="14">
      <c r="A14" s="3" t="inlineStr">
        <is>
          <t>Segment Reporting Information [Line Items]</t>
        </is>
      </c>
    </row>
    <row r="15">
      <c r="A15" s="4" t="inlineStr">
        <is>
          <t>Revenue</t>
        </is>
      </c>
      <c r="B15" s="5" t="n">
        <v>6461</v>
      </c>
      <c r="C15" s="5" t="n">
        <v>6997</v>
      </c>
      <c r="D15" s="5" t="n">
        <v>13151</v>
      </c>
      <c r="E15" s="5" t="n">
        <v>13936</v>
      </c>
    </row>
    <row r="16">
      <c r="A16" s="4" t="inlineStr">
        <is>
          <t>Games</t>
        </is>
      </c>
    </row>
    <row r="17">
      <c r="A17" s="3" t="inlineStr">
        <is>
          <t>Segment Reporting Information [Line Items]</t>
        </is>
      </c>
    </row>
    <row r="18">
      <c r="A18" s="4" t="inlineStr">
        <is>
          <t>Revenue</t>
        </is>
      </c>
      <c r="B18" s="5" t="n">
        <v>7465</v>
      </c>
      <c r="C18" s="5" t="n">
        <v>6048</v>
      </c>
      <c r="D18" s="5" t="n">
        <v>14102</v>
      </c>
      <c r="E18" s="5" t="n">
        <v>11758</v>
      </c>
    </row>
    <row r="19">
      <c r="A19" s="4" t="inlineStr">
        <is>
          <t>Napster</t>
        </is>
      </c>
    </row>
    <row r="20">
      <c r="A20" s="3" t="inlineStr">
        <is>
          <t>Segment Reporting Information [Line Items]</t>
        </is>
      </c>
    </row>
    <row r="21">
      <c r="A21" s="4" t="inlineStr">
        <is>
          <t>Revenue</t>
        </is>
      </c>
      <c r="B21" s="5" t="n">
        <v>23339</v>
      </c>
      <c r="C21" s="5" t="n">
        <v>28583</v>
      </c>
      <c r="D21" s="5" t="n">
        <v>49662</v>
      </c>
      <c r="E21" s="5" t="n">
        <v>52920</v>
      </c>
    </row>
    <row r="22">
      <c r="A22" s="4" t="inlineStr">
        <is>
          <t>Operating Segments | Consumer Media</t>
        </is>
      </c>
    </row>
    <row r="23">
      <c r="A23" s="3" t="inlineStr">
        <is>
          <t>Segment Reporting Information [Line Items]</t>
        </is>
      </c>
    </row>
    <row r="24">
      <c r="A24" s="4" t="inlineStr">
        <is>
          <t>Revenue</t>
        </is>
      </c>
      <c r="B24" s="5" t="n">
        <v>3159</v>
      </c>
      <c r="C24" s="5" t="n">
        <v>2620</v>
      </c>
      <c r="D24" s="5" t="n">
        <v>6654</v>
      </c>
      <c r="E24" s="5" t="n">
        <v>5106</v>
      </c>
    </row>
    <row r="25">
      <c r="A25" s="4" t="inlineStr">
        <is>
          <t>Cost of revenue</t>
        </is>
      </c>
      <c r="B25" s="5" t="n">
        <v>519</v>
      </c>
      <c r="C25" s="5" t="n">
        <v>803</v>
      </c>
      <c r="D25" s="5" t="n">
        <v>1130</v>
      </c>
      <c r="E25" s="5" t="n">
        <v>1636</v>
      </c>
    </row>
    <row r="26">
      <c r="A26" s="4" t="inlineStr">
        <is>
          <t>Gross profit</t>
        </is>
      </c>
      <c r="B26" s="5" t="n">
        <v>2640</v>
      </c>
      <c r="C26" s="5" t="n">
        <v>1817</v>
      </c>
      <c r="D26" s="5" t="n">
        <v>5524</v>
      </c>
      <c r="E26" s="5" t="n">
        <v>3470</v>
      </c>
    </row>
    <row r="27">
      <c r="A27" s="4" t="inlineStr">
        <is>
          <t>Operating expenses</t>
        </is>
      </c>
      <c r="B27" s="5" t="n">
        <v>2204</v>
      </c>
      <c r="C27" s="5" t="n">
        <v>2877</v>
      </c>
      <c r="D27" s="5" t="n">
        <v>4662</v>
      </c>
      <c r="E27" s="5" t="n">
        <v>5996</v>
      </c>
    </row>
    <row r="28">
      <c r="A28" s="4" t="inlineStr">
        <is>
          <t>Operating income (loss)</t>
        </is>
      </c>
      <c r="B28" s="5" t="n">
        <v>436</v>
      </c>
      <c r="C28" s="5" t="n">
        <v>-1060</v>
      </c>
      <c r="D28" s="5" t="n">
        <v>862</v>
      </c>
      <c r="E28" s="5" t="n">
        <v>-2526</v>
      </c>
    </row>
    <row r="29">
      <c r="A29" s="4" t="inlineStr">
        <is>
          <t>Operating Segments | Mobile Services</t>
        </is>
      </c>
    </row>
    <row r="30">
      <c r="A30" s="3" t="inlineStr">
        <is>
          <t>Segment Reporting Information [Line Items]</t>
        </is>
      </c>
    </row>
    <row r="31">
      <c r="A31" s="4" t="inlineStr">
        <is>
          <t>Revenue</t>
        </is>
      </c>
      <c r="B31" s="5" t="n">
        <v>6461</v>
      </c>
      <c r="C31" s="5" t="n">
        <v>6997</v>
      </c>
      <c r="D31" s="5" t="n">
        <v>13151</v>
      </c>
      <c r="E31" s="5" t="n">
        <v>13936</v>
      </c>
    </row>
    <row r="32">
      <c r="A32" s="4" t="inlineStr">
        <is>
          <t>Cost of revenue</t>
        </is>
      </c>
      <c r="B32" s="5" t="n">
        <v>1782</v>
      </c>
      <c r="C32" s="5" t="n">
        <v>1865</v>
      </c>
      <c r="D32" s="5" t="n">
        <v>3478</v>
      </c>
      <c r="E32" s="5" t="n">
        <v>3913</v>
      </c>
    </row>
    <row r="33">
      <c r="A33" s="4" t="inlineStr">
        <is>
          <t>Gross profit</t>
        </is>
      </c>
      <c r="B33" s="5" t="n">
        <v>4679</v>
      </c>
      <c r="C33" s="5" t="n">
        <v>5132</v>
      </c>
      <c r="D33" s="5" t="n">
        <v>9673</v>
      </c>
      <c r="E33" s="5" t="n">
        <v>10023</v>
      </c>
    </row>
    <row r="34">
      <c r="A34" s="4" t="inlineStr">
        <is>
          <t>Operating expenses</t>
        </is>
      </c>
      <c r="B34" s="5" t="n">
        <v>5682</v>
      </c>
      <c r="C34" s="5" t="n">
        <v>7438</v>
      </c>
      <c r="D34" s="5" t="n">
        <v>13270</v>
      </c>
      <c r="E34" s="5" t="n">
        <v>14999</v>
      </c>
    </row>
    <row r="35">
      <c r="A35" s="4" t="inlineStr">
        <is>
          <t>Operating income (loss)</t>
        </is>
      </c>
      <c r="B35" s="5" t="n">
        <v>-1003</v>
      </c>
      <c r="C35" s="5" t="n">
        <v>-2306</v>
      </c>
      <c r="D35" s="5" t="n">
        <v>-3597</v>
      </c>
      <c r="E35" s="5" t="n">
        <v>-4976</v>
      </c>
    </row>
    <row r="36">
      <c r="A36" s="4" t="inlineStr">
        <is>
          <t>Operating Segments | Games</t>
        </is>
      </c>
    </row>
    <row r="37">
      <c r="A37" s="3" t="inlineStr">
        <is>
          <t>Segment Reporting Information [Line Items]</t>
        </is>
      </c>
    </row>
    <row r="38">
      <c r="A38" s="4" t="inlineStr">
        <is>
          <t>Revenue</t>
        </is>
      </c>
      <c r="B38" s="5" t="n">
        <v>7465</v>
      </c>
      <c r="C38" s="5" t="n">
        <v>6048</v>
      </c>
      <c r="D38" s="5" t="n">
        <v>14102</v>
      </c>
      <c r="E38" s="5" t="n">
        <v>11758</v>
      </c>
    </row>
    <row r="39">
      <c r="A39" s="4" t="inlineStr">
        <is>
          <t>Cost of revenue</t>
        </is>
      </c>
      <c r="B39" s="5" t="n">
        <v>1958</v>
      </c>
      <c r="C39" s="5" t="n">
        <v>1655</v>
      </c>
      <c r="D39" s="5" t="n">
        <v>3752</v>
      </c>
      <c r="E39" s="5" t="n">
        <v>3325</v>
      </c>
    </row>
    <row r="40">
      <c r="A40" s="4" t="inlineStr">
        <is>
          <t>Gross profit</t>
        </is>
      </c>
      <c r="B40" s="5" t="n">
        <v>5507</v>
      </c>
      <c r="C40" s="5" t="n">
        <v>4393</v>
      </c>
      <c r="D40" s="5" t="n">
        <v>10350</v>
      </c>
      <c r="E40" s="5" t="n">
        <v>8433</v>
      </c>
    </row>
    <row r="41">
      <c r="A41" s="4" t="inlineStr">
        <is>
          <t>Operating expenses</t>
        </is>
      </c>
      <c r="B41" s="5" t="n">
        <v>4976</v>
      </c>
      <c r="C41" s="5" t="n">
        <v>5288</v>
      </c>
      <c r="D41" s="5" t="n">
        <v>9899</v>
      </c>
      <c r="E41" s="5" t="n">
        <v>10325</v>
      </c>
    </row>
    <row r="42">
      <c r="A42" s="4" t="inlineStr">
        <is>
          <t>Operating income (loss)</t>
        </is>
      </c>
      <c r="B42" s="5" t="n">
        <v>531</v>
      </c>
      <c r="C42" s="5" t="n">
        <v>-895</v>
      </c>
      <c r="D42" s="5" t="n">
        <v>451</v>
      </c>
      <c r="E42" s="5" t="n">
        <v>-1892</v>
      </c>
    </row>
    <row r="43">
      <c r="A43" s="4" t="inlineStr">
        <is>
          <t>Operating Segments | Napster</t>
        </is>
      </c>
    </row>
    <row r="44">
      <c r="A44" s="3" t="inlineStr">
        <is>
          <t>Segment Reporting Information [Line Items]</t>
        </is>
      </c>
    </row>
    <row r="45">
      <c r="A45" s="4" t="inlineStr">
        <is>
          <t>Revenue</t>
        </is>
      </c>
      <c r="B45" s="5" t="n">
        <v>23339</v>
      </c>
      <c r="C45" s="5" t="n">
        <v>28583</v>
      </c>
      <c r="D45" s="5" t="n">
        <v>49662</v>
      </c>
      <c r="E45" s="5" t="n">
        <v>52920</v>
      </c>
    </row>
    <row r="46">
      <c r="A46" s="4" t="inlineStr">
        <is>
          <t>Cost of revenue</t>
        </is>
      </c>
      <c r="B46" s="5" t="n">
        <v>18770</v>
      </c>
      <c r="C46" s="5" t="n">
        <v>23026</v>
      </c>
      <c r="D46" s="5" t="n">
        <v>38842</v>
      </c>
      <c r="E46" s="5" t="n">
        <v>43422</v>
      </c>
    </row>
    <row r="47">
      <c r="A47" s="4" t="inlineStr">
        <is>
          <t>Gross profit</t>
        </is>
      </c>
      <c r="B47" s="5" t="n">
        <v>4569</v>
      </c>
      <c r="C47" s="5" t="n">
        <v>5557</v>
      </c>
      <c r="D47" s="5" t="n">
        <v>10820</v>
      </c>
      <c r="E47" s="5" t="n">
        <v>9498</v>
      </c>
    </row>
    <row r="48">
      <c r="A48" s="4" t="inlineStr">
        <is>
          <t>Operating expenses</t>
        </is>
      </c>
      <c r="B48" s="5" t="n">
        <v>6609</v>
      </c>
      <c r="C48" s="5" t="n">
        <v>6638</v>
      </c>
      <c r="D48" s="5" t="n">
        <v>13070</v>
      </c>
      <c r="E48" s="5" t="n">
        <v>12170</v>
      </c>
    </row>
    <row r="49">
      <c r="A49" s="4" t="inlineStr">
        <is>
          <t>Operating income (loss)</t>
        </is>
      </c>
      <c r="B49" s="5" t="n">
        <v>-2040</v>
      </c>
      <c r="C49" s="5" t="n">
        <v>-1081</v>
      </c>
      <c r="D49" s="5" t="n">
        <v>-2250</v>
      </c>
      <c r="E49" s="5" t="n">
        <v>-2672</v>
      </c>
    </row>
    <row r="50">
      <c r="A50" s="4" t="inlineStr">
        <is>
          <t>Corporate</t>
        </is>
      </c>
    </row>
    <row r="51">
      <c r="A51" s="3" t="inlineStr">
        <is>
          <t>Segment Reporting Information [Line Items]</t>
        </is>
      </c>
    </row>
    <row r="52">
      <c r="A52" s="4" t="inlineStr">
        <is>
          <t>Cost of revenue</t>
        </is>
      </c>
      <c r="B52" s="5" t="n">
        <v>4</v>
      </c>
      <c r="C52" s="5" t="n">
        <v>-67</v>
      </c>
      <c r="D52" s="5" t="n">
        <v>7</v>
      </c>
      <c r="E52" s="5" t="n">
        <v>-144</v>
      </c>
    </row>
    <row r="53">
      <c r="A53" s="4" t="inlineStr">
        <is>
          <t>Operating expenses</t>
        </is>
      </c>
      <c r="B53" s="5" t="n">
        <v>2819</v>
      </c>
      <c r="C53" s="5" t="n">
        <v>4116</v>
      </c>
      <c r="D53" s="5" t="n">
        <v>5446</v>
      </c>
      <c r="E53" s="5" t="n">
        <v>8373</v>
      </c>
    </row>
    <row r="54">
      <c r="A54" s="4" t="inlineStr">
        <is>
          <t>Operating income (loss)</t>
        </is>
      </c>
      <c r="B54" s="6" t="n">
        <v>-2823</v>
      </c>
      <c r="C54" s="6" t="n">
        <v>-4049</v>
      </c>
      <c r="D54" s="6" t="n">
        <v>-5453</v>
      </c>
      <c r="E54" s="6" t="n">
        <v>-82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venue by Geographic Reg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from External Customers and Long-Lived Assets [Line Items]</t>
        </is>
      </c>
    </row>
    <row r="4">
      <c r="A4" s="4" t="inlineStr">
        <is>
          <t>Revenue</t>
        </is>
      </c>
      <c r="B4" s="6" t="n">
        <v>40424</v>
      </c>
      <c r="C4" s="6" t="n">
        <v>44248</v>
      </c>
      <c r="D4" s="6" t="n">
        <v>83569</v>
      </c>
      <c r="E4" s="6" t="n">
        <v>83720</v>
      </c>
    </row>
    <row r="5">
      <c r="A5" s="4" t="inlineStr">
        <is>
          <t>United States</t>
        </is>
      </c>
    </row>
    <row r="6">
      <c r="A6" s="3" t="inlineStr">
        <is>
          <t>Revenues from External Customers and Long-Lived Assets [Line Items]</t>
        </is>
      </c>
    </row>
    <row r="7">
      <c r="A7" s="4" t="inlineStr">
        <is>
          <t>Revenue</t>
        </is>
      </c>
      <c r="B7" s="5" t="n">
        <v>20785</v>
      </c>
      <c r="C7" s="5" t="n">
        <v>21322</v>
      </c>
      <c r="D7" s="5" t="n">
        <v>43205</v>
      </c>
      <c r="E7" s="5" t="n">
        <v>40292</v>
      </c>
    </row>
    <row r="8">
      <c r="A8" s="4" t="inlineStr">
        <is>
          <t>Europe</t>
        </is>
      </c>
    </row>
    <row r="9">
      <c r="A9" s="3" t="inlineStr">
        <is>
          <t>Revenues from External Customers and Long-Lived Assets [Line Items]</t>
        </is>
      </c>
    </row>
    <row r="10">
      <c r="A10" s="4" t="inlineStr">
        <is>
          <t>Revenue</t>
        </is>
      </c>
      <c r="B10" s="5" t="n">
        <v>14524</v>
      </c>
      <c r="C10" s="5" t="n">
        <v>17097</v>
      </c>
      <c r="D10" s="5" t="n">
        <v>29362</v>
      </c>
      <c r="E10" s="5" t="n">
        <v>32481</v>
      </c>
    </row>
    <row r="11">
      <c r="A11" s="4" t="inlineStr">
        <is>
          <t>Rest of the World</t>
        </is>
      </c>
    </row>
    <row r="12">
      <c r="A12" s="3" t="inlineStr">
        <is>
          <t>Revenues from External Customers and Long-Lived Assets [Line Items]</t>
        </is>
      </c>
    </row>
    <row r="13">
      <c r="A13" s="4" t="inlineStr">
        <is>
          <t>Revenue</t>
        </is>
      </c>
      <c r="B13" s="6" t="n">
        <v>5115</v>
      </c>
      <c r="C13" s="6" t="n">
        <v>5829</v>
      </c>
      <c r="D13" s="6" t="n">
        <v>11002</v>
      </c>
      <c r="E13" s="6" t="n">
        <v>109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Region) (Detail) - USD ($) $ in Thousands</t>
        </is>
      </c>
      <c r="B1" s="2" t="inlineStr">
        <is>
          <t>Jun. 30, 2020</t>
        </is>
      </c>
      <c r="C1" s="2" t="inlineStr">
        <is>
          <t>Dec. 31, 2019</t>
        </is>
      </c>
    </row>
    <row r="2">
      <c r="A2" s="3" t="inlineStr">
        <is>
          <t>Revenues from External Customers and Long-Lived Assets [Line Items]</t>
        </is>
      </c>
    </row>
    <row r="3">
      <c r="A3" s="4" t="inlineStr">
        <is>
          <t>Long-lived assets</t>
        </is>
      </c>
      <c r="B3" s="6" t="n">
        <v>91806</v>
      </c>
      <c r="C3" s="6" t="n">
        <v>96127</v>
      </c>
    </row>
    <row r="4">
      <c r="A4" s="4" t="inlineStr">
        <is>
          <t>United States</t>
        </is>
      </c>
    </row>
    <row r="5">
      <c r="A5" s="3" t="inlineStr">
        <is>
          <t>Revenues from External Customers and Long-Lived Assets [Line Items]</t>
        </is>
      </c>
    </row>
    <row r="6">
      <c r="A6" s="4" t="inlineStr">
        <is>
          <t>Long-lived assets</t>
        </is>
      </c>
      <c r="B6" s="5" t="n">
        <v>79767</v>
      </c>
      <c r="C6" s="5" t="n">
        <v>83342</v>
      </c>
    </row>
    <row r="7">
      <c r="A7" s="4" t="inlineStr">
        <is>
          <t>Europe</t>
        </is>
      </c>
    </row>
    <row r="8">
      <c r="A8" s="3" t="inlineStr">
        <is>
          <t>Revenues from External Customers and Long-Lived Assets [Line Items]</t>
        </is>
      </c>
    </row>
    <row r="9">
      <c r="A9" s="4" t="inlineStr">
        <is>
          <t>Long-lived assets</t>
        </is>
      </c>
      <c r="B9" s="5" t="n">
        <v>10224</v>
      </c>
      <c r="C9" s="5" t="n">
        <v>10504</v>
      </c>
    </row>
    <row r="10">
      <c r="A10" s="4" t="inlineStr">
        <is>
          <t>Rest of the World</t>
        </is>
      </c>
    </row>
    <row r="11">
      <c r="A11" s="3" t="inlineStr">
        <is>
          <t>Revenues from External Customers and Long-Lived Assets [Line Items]</t>
        </is>
      </c>
    </row>
    <row r="12">
      <c r="A12" s="4" t="inlineStr">
        <is>
          <t>Long-lived assets</t>
        </is>
      </c>
      <c r="B12" s="6" t="n">
        <v>1815</v>
      </c>
      <c r="C12" s="6" t="n">
        <v>2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40424</v>
      </c>
      <c r="C3" s="6" t="n">
        <v>44248</v>
      </c>
      <c r="D3" s="6" t="n">
        <v>83569</v>
      </c>
      <c r="E3" s="6" t="n">
        <v>83720</v>
      </c>
    </row>
    <row r="4">
      <c r="A4" s="4" t="inlineStr">
        <is>
          <t>Cost of revenue</t>
        </is>
      </c>
      <c r="B4" s="5" t="n">
        <v>23033</v>
      </c>
      <c r="C4" s="5" t="n">
        <v>27282</v>
      </c>
      <c r="D4" s="5" t="n">
        <v>47209</v>
      </c>
      <c r="E4" s="5" t="n">
        <v>52152</v>
      </c>
    </row>
    <row r="5">
      <c r="A5" s="4" t="inlineStr">
        <is>
          <t>Comprehensive Income (Loss), Net of Tax, Including Portion Attributable to Noncontrolling Interest</t>
        </is>
      </c>
      <c r="B5" s="5" t="n">
        <v>-5034</v>
      </c>
      <c r="C5" s="5" t="n">
        <v>-9947</v>
      </c>
      <c r="D5" s="5" t="n">
        <v>-10630</v>
      </c>
      <c r="E5" s="5" t="n">
        <v>-8820</v>
      </c>
    </row>
    <row r="6">
      <c r="A6" s="4" t="inlineStr">
        <is>
          <t>Gross profit</t>
        </is>
      </c>
      <c r="B6" s="5" t="n">
        <v>17391</v>
      </c>
      <c r="C6" s="5" t="n">
        <v>16966</v>
      </c>
      <c r="D6" s="5" t="n">
        <v>36360</v>
      </c>
      <c r="E6" s="5" t="n">
        <v>31568</v>
      </c>
    </row>
    <row r="7">
      <c r="A7" s="3" t="inlineStr">
        <is>
          <t>Operating expenses:</t>
        </is>
      </c>
    </row>
    <row r="8">
      <c r="A8" s="4" t="inlineStr">
        <is>
          <t>Research and development</t>
        </is>
      </c>
      <c r="B8" s="5" t="n">
        <v>7802</v>
      </c>
      <c r="C8" s="5" t="n">
        <v>8876</v>
      </c>
      <c r="D8" s="5" t="n">
        <v>16420</v>
      </c>
      <c r="E8" s="5" t="n">
        <v>17709</v>
      </c>
    </row>
    <row r="9">
      <c r="A9" s="4" t="inlineStr">
        <is>
          <t>Sales and marketing</t>
        </is>
      </c>
      <c r="B9" s="5" t="n">
        <v>6927</v>
      </c>
      <c r="C9" s="5" t="n">
        <v>8360</v>
      </c>
      <c r="D9" s="5" t="n">
        <v>15044</v>
      </c>
      <c r="E9" s="5" t="n">
        <v>16502</v>
      </c>
    </row>
    <row r="10">
      <c r="A10" s="4" t="inlineStr">
        <is>
          <t>General and administrative</t>
        </is>
      </c>
      <c r="B10" s="5" t="n">
        <v>6680</v>
      </c>
      <c r="C10" s="5" t="n">
        <v>8392</v>
      </c>
      <c r="D10" s="5" t="n">
        <v>13793</v>
      </c>
      <c r="E10" s="5" t="n">
        <v>16756</v>
      </c>
    </row>
    <row r="11">
      <c r="A11" s="4" t="inlineStr">
        <is>
          <t>Restructuring and other charges</t>
        </is>
      </c>
      <c r="B11" s="5" t="n">
        <v>881</v>
      </c>
      <c r="C11" s="5" t="n">
        <v>729</v>
      </c>
      <c r="D11" s="5" t="n">
        <v>1090</v>
      </c>
      <c r="E11" s="5" t="n">
        <v>896</v>
      </c>
    </row>
    <row r="12">
      <c r="A12" s="4" t="inlineStr">
        <is>
          <t>Total operating expenses</t>
        </is>
      </c>
      <c r="B12" s="5" t="n">
        <v>22290</v>
      </c>
      <c r="C12" s="5" t="n">
        <v>26357</v>
      </c>
      <c r="D12" s="5" t="n">
        <v>46347</v>
      </c>
      <c r="E12" s="5" t="n">
        <v>51863</v>
      </c>
    </row>
    <row r="13">
      <c r="A13" s="4" t="inlineStr">
        <is>
          <t>Operating loss</t>
        </is>
      </c>
      <c r="B13" s="5" t="n">
        <v>-4899</v>
      </c>
      <c r="C13" s="5" t="n">
        <v>-9391</v>
      </c>
      <c r="D13" s="5" t="n">
        <v>-9987</v>
      </c>
      <c r="E13" s="5" t="n">
        <v>-20295</v>
      </c>
    </row>
    <row r="14">
      <c r="A14" s="4" t="inlineStr">
        <is>
          <t>Interest Expense</t>
        </is>
      </c>
      <c r="B14" s="5" t="n">
        <v>-278</v>
      </c>
      <c r="C14" s="5" t="n">
        <v>-43</v>
      </c>
      <c r="D14" s="5" t="n">
        <v>-540</v>
      </c>
      <c r="E14" s="5" t="n">
        <v>-209</v>
      </c>
    </row>
    <row r="15">
      <c r="A15" s="3" t="inlineStr">
        <is>
          <t>Other income (expenses):</t>
        </is>
      </c>
    </row>
    <row r="16">
      <c r="A16" s="4" t="inlineStr">
        <is>
          <t>Interest income</t>
        </is>
      </c>
      <c r="B16" s="5" t="n">
        <v>23</v>
      </c>
      <c r="C16" s="5" t="n">
        <v>40</v>
      </c>
      <c r="D16" s="5" t="n">
        <v>28</v>
      </c>
      <c r="E16" s="5" t="n">
        <v>117</v>
      </c>
    </row>
    <row r="17">
      <c r="A17" s="4" t="inlineStr">
        <is>
          <t>Other income (expenses), net</t>
        </is>
      </c>
      <c r="B17" s="5" t="n">
        <v>-134</v>
      </c>
      <c r="C17" s="5" t="n">
        <v>183</v>
      </c>
      <c r="D17" s="5" t="n">
        <v>661</v>
      </c>
      <c r="E17" s="5" t="n">
        <v>310</v>
      </c>
    </row>
    <row r="18">
      <c r="A18" s="4" t="inlineStr">
        <is>
          <t>Total other income (expenses), net</t>
        </is>
      </c>
      <c r="B18" s="5" t="n">
        <v>-442</v>
      </c>
      <c r="C18" s="5" t="n">
        <v>180</v>
      </c>
      <c r="D18" s="5" t="n">
        <v>96</v>
      </c>
      <c r="E18" s="5" t="n">
        <v>12556</v>
      </c>
    </row>
    <row r="19">
      <c r="A19" s="4" t="inlineStr">
        <is>
          <t>Income (loss) before income taxes</t>
        </is>
      </c>
      <c r="B19" s="5" t="n">
        <v>-5341</v>
      </c>
      <c r="C19" s="5" t="n">
        <v>-9211</v>
      </c>
      <c r="D19" s="5" t="n">
        <v>-9891</v>
      </c>
      <c r="E19" s="5" t="n">
        <v>-7739</v>
      </c>
    </row>
    <row r="20">
      <c r="A20" s="4" t="inlineStr">
        <is>
          <t>Income tax expense</t>
        </is>
      </c>
      <c r="B20" s="5" t="n">
        <v>213</v>
      </c>
      <c r="C20" s="5" t="n">
        <v>244</v>
      </c>
      <c r="D20" s="5" t="n">
        <v>352</v>
      </c>
      <c r="E20" s="5" t="n">
        <v>502</v>
      </c>
    </row>
    <row r="21">
      <c r="A21" s="4" t="inlineStr">
        <is>
          <t>Net income (loss) including noncontrolling interests</t>
        </is>
      </c>
      <c r="B21" s="5" t="n">
        <v>-5554</v>
      </c>
      <c r="C21" s="5" t="n">
        <v>-9455</v>
      </c>
      <c r="D21" s="5" t="n">
        <v>-10243</v>
      </c>
      <c r="E21" s="5" t="n">
        <v>-8241</v>
      </c>
    </row>
    <row r="22">
      <c r="A22" s="4" t="inlineStr">
        <is>
          <t>Net income (loss) attributable to RealNetworks</t>
        </is>
      </c>
      <c r="D22" s="5" t="n">
        <v>-10243</v>
      </c>
      <c r="E22" s="5" t="n">
        <v>-8241</v>
      </c>
    </row>
    <row r="23">
      <c r="A23" s="4" t="inlineStr">
        <is>
          <t>Comprehensive Income (Loss), Net of Tax, Attributable to Noncontrolling Interest</t>
        </is>
      </c>
      <c r="B23" s="6" t="n">
        <v>-442</v>
      </c>
      <c r="C23" s="5" t="n">
        <v>-253</v>
      </c>
      <c r="D23" s="5" t="n">
        <v>-489</v>
      </c>
      <c r="E23" s="5" t="n">
        <v>-572</v>
      </c>
    </row>
    <row r="24">
      <c r="A24" s="4" t="inlineStr">
        <is>
          <t>Net income (loss) attributable to RealNetworks</t>
        </is>
      </c>
      <c r="C24" s="6" t="n">
        <v>-9202</v>
      </c>
      <c r="D24" s="6" t="n">
        <v>-9754</v>
      </c>
      <c r="E24" s="6" t="n">
        <v>-7669</v>
      </c>
    </row>
    <row r="25">
      <c r="A25" s="4" t="inlineStr">
        <is>
          <t>Basic net income (loss) per share (USD per share)</t>
        </is>
      </c>
      <c r="B25" s="8" t="n">
        <v>-0.13</v>
      </c>
      <c r="C25" s="8" t="n">
        <v>-0.24</v>
      </c>
      <c r="D25" s="8" t="n">
        <v>-0.26</v>
      </c>
      <c r="E25" s="8" t="n">
        <v>-0.2</v>
      </c>
    </row>
    <row r="26">
      <c r="A26" s="4" t="inlineStr">
        <is>
          <t>Diluted net income (loss) per share (USD per share)</t>
        </is>
      </c>
      <c r="B26" s="8" t="n">
        <v>-0.13</v>
      </c>
      <c r="C26" s="8" t="n">
        <v>-0.24</v>
      </c>
      <c r="D26" s="8" t="n">
        <v>-0.26</v>
      </c>
      <c r="E26" s="8" t="n">
        <v>-0.2</v>
      </c>
    </row>
    <row r="27">
      <c r="A27" s="4" t="inlineStr">
        <is>
          <t>Shares used to compute basic net income (loss) per share</t>
        </is>
      </c>
      <c r="B27" s="5" t="n">
        <v>38243</v>
      </c>
      <c r="C27" s="5" t="n">
        <v>37948</v>
      </c>
      <c r="D27" s="5" t="n">
        <v>38236</v>
      </c>
      <c r="E27" s="5" t="n">
        <v>37885</v>
      </c>
    </row>
    <row r="28">
      <c r="A28" s="4" t="inlineStr">
        <is>
          <t>Shares used to compute diluted net income (loss) per share</t>
        </is>
      </c>
      <c r="B28" s="5" t="n">
        <v>38243</v>
      </c>
      <c r="C28" s="5" t="n">
        <v>37948</v>
      </c>
      <c r="D28" s="5" t="n">
        <v>38236</v>
      </c>
      <c r="E28" s="5" t="n">
        <v>37885</v>
      </c>
    </row>
    <row r="29">
      <c r="A29" s="3" t="inlineStr">
        <is>
          <t>Comprehensive income (loss):</t>
        </is>
      </c>
    </row>
    <row r="30">
      <c r="A30" s="4" t="inlineStr">
        <is>
          <t>Unrealized investment holding gains (losses), net of reclassification adjustments</t>
        </is>
      </c>
      <c r="B30" s="6" t="n">
        <v>520</v>
      </c>
    </row>
    <row r="31">
      <c r="A31" s="4" t="inlineStr">
        <is>
          <t>Foreign currency translation adjustments</t>
        </is>
      </c>
      <c r="B31" s="5" t="n">
        <v>520</v>
      </c>
      <c r="C31" s="6" t="n">
        <v>-492</v>
      </c>
      <c r="D31" s="6" t="n">
        <v>-387</v>
      </c>
      <c r="E31" s="6" t="n">
        <v>-579</v>
      </c>
    </row>
    <row r="32">
      <c r="A32" s="4" t="inlineStr">
        <is>
          <t>Total other comprehensive income (loss)</t>
        </is>
      </c>
      <c r="B32" s="5" t="n">
        <v>520</v>
      </c>
      <c r="C32" s="5" t="n">
        <v>-492</v>
      </c>
      <c r="D32" s="5" t="n">
        <v>-387</v>
      </c>
      <c r="E32" s="5" t="n">
        <v>-579</v>
      </c>
    </row>
    <row r="33">
      <c r="A33" s="4" t="inlineStr">
        <is>
          <t>Net income (loss) attributable to RealNetworks</t>
        </is>
      </c>
      <c r="C33" s="5" t="n">
        <v>-9202</v>
      </c>
      <c r="D33" s="5" t="n">
        <v>-9754</v>
      </c>
      <c r="E33" s="5" t="n">
        <v>-7669</v>
      </c>
    </row>
    <row r="34">
      <c r="A34" s="4" t="inlineStr">
        <is>
          <t>Comprehensive income (loss) including noncontrolling interests</t>
        </is>
      </c>
      <c r="B34" s="5" t="n">
        <v>-4592</v>
      </c>
      <c r="C34" s="5" t="n">
        <v>-9694</v>
      </c>
      <c r="D34" s="5" t="n">
        <v>-10141</v>
      </c>
      <c r="E34" s="5" t="n">
        <v>-8248</v>
      </c>
    </row>
    <row r="35">
      <c r="A35" s="4" t="inlineStr">
        <is>
          <t>Net Income (Loss) Attributable to Noncontrolling Interest</t>
        </is>
      </c>
      <c r="B35" s="5" t="n">
        <v>-442</v>
      </c>
      <c r="C35" s="5" t="n">
        <v>-253</v>
      </c>
      <c r="D35" s="5" t="n">
        <v>-489</v>
      </c>
      <c r="E35" s="5" t="n">
        <v>-572</v>
      </c>
    </row>
    <row r="36">
      <c r="A36" s="4" t="inlineStr">
        <is>
          <t>(Gain) loss on equity investments, net</t>
        </is>
      </c>
      <c r="B36" s="6" t="n">
        <v>-53</v>
      </c>
      <c r="C36" s="6" t="n">
        <v>0</v>
      </c>
      <c r="D36" s="5" t="n">
        <v>-53</v>
      </c>
      <c r="E36" s="5" t="n">
        <v>12338</v>
      </c>
    </row>
    <row r="37">
      <c r="A37" s="4" t="inlineStr">
        <is>
          <t>Gain (Loss) on Sale of Investments</t>
        </is>
      </c>
      <c r="D37" s="6" t="n">
        <v>-53</v>
      </c>
      <c r="E37" s="6" t="n">
        <v>123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Related Party Transactions Related Party Transactions (Details) - USD ($) $ in Thousands</t>
        </is>
      </c>
      <c r="B1" s="2" t="inlineStr">
        <is>
          <t>1 Months Ended</t>
        </is>
      </c>
      <c r="C1" s="2" t="inlineStr">
        <is>
          <t>3 Months Ended</t>
        </is>
      </c>
      <c r="D1" s="2" t="inlineStr">
        <is>
          <t>6 Months Ended</t>
        </is>
      </c>
    </row>
    <row r="2">
      <c r="B2" s="2" t="inlineStr">
        <is>
          <t>Feb. 28, 2015</t>
        </is>
      </c>
      <c r="C2" s="2" t="inlineStr">
        <is>
          <t>Mar. 31, 2010</t>
        </is>
      </c>
      <c r="D2" s="2" t="inlineStr">
        <is>
          <t>Jun. 30, 2020</t>
        </is>
      </c>
      <c r="E2" s="2" t="inlineStr">
        <is>
          <t>Feb. 29, 2020</t>
        </is>
      </c>
      <c r="F2" s="2" t="inlineStr">
        <is>
          <t>Dec. 31, 2019</t>
        </is>
      </c>
      <c r="G2" s="2" t="inlineStr">
        <is>
          <t>Jan. 18, 2019</t>
        </is>
      </c>
      <c r="H2" s="2" t="inlineStr">
        <is>
          <t>Dec. 01, 2016</t>
        </is>
      </c>
    </row>
    <row r="3">
      <c r="A3" s="3" t="inlineStr">
        <is>
          <t>Related Party Transaction [Line Items]</t>
        </is>
      </c>
    </row>
    <row r="4">
      <c r="A4" s="4" t="inlineStr">
        <is>
          <t>Payments for restructuring</t>
        </is>
      </c>
      <c r="D4" s="6" t="n">
        <v>1045</v>
      </c>
    </row>
    <row r="5">
      <c r="A5" s="4" t="inlineStr">
        <is>
          <t>Additional funding in exchange for preferred stock</t>
        </is>
      </c>
      <c r="E5" s="6" t="n">
        <v>10000</v>
      </c>
      <c r="F5" s="6" t="n">
        <v>800</v>
      </c>
    </row>
    <row r="6">
      <c r="A6" s="4" t="inlineStr">
        <is>
          <t>Share of preferred stock in exchange for additional funding</t>
        </is>
      </c>
      <c r="E6" s="5" t="n">
        <v>8064516</v>
      </c>
    </row>
    <row r="7">
      <c r="A7" s="4" t="inlineStr">
        <is>
          <t>Maximum Ownership Mr Glaser Can Have</t>
        </is>
      </c>
      <c r="D7" s="4" t="inlineStr">
        <is>
          <t>38.50%</t>
        </is>
      </c>
    </row>
    <row r="8">
      <c r="A8" s="4" t="inlineStr">
        <is>
          <t>Ownership Percentage</t>
        </is>
      </c>
      <c r="D8" s="4" t="inlineStr">
        <is>
          <t>82.00%</t>
        </is>
      </c>
    </row>
    <row r="9">
      <c r="A9" s="4" t="inlineStr">
        <is>
          <t>Rhapsody America LLC | Other Debt Obligations [Member]</t>
        </is>
      </c>
    </row>
    <row r="10">
      <c r="A10" s="3" t="inlineStr">
        <is>
          <t>Related Party Transaction [Line Items]</t>
        </is>
      </c>
    </row>
    <row r="11">
      <c r="A11" s="4" t="inlineStr">
        <is>
          <t>Loans and Leases Receivable, Related Parties</t>
        </is>
      </c>
      <c r="D11" s="6" t="n">
        <v>3900</v>
      </c>
    </row>
    <row r="12">
      <c r="A12" s="4" t="inlineStr">
        <is>
          <t>Rhapsody America LLC | Debt [Member]</t>
        </is>
      </c>
    </row>
    <row r="13">
      <c r="A13" s="3" t="inlineStr">
        <is>
          <t>Related Party Transaction [Line Items]</t>
        </is>
      </c>
    </row>
    <row r="14">
      <c r="A14" s="4" t="inlineStr">
        <is>
          <t>Loans and Leases Receivable, Related Parties</t>
        </is>
      </c>
      <c r="D14" s="5" t="n">
        <v>5400</v>
      </c>
    </row>
    <row r="15">
      <c r="A15" s="4" t="inlineStr">
        <is>
          <t>Rhapsody America LLC</t>
        </is>
      </c>
    </row>
    <row r="16">
      <c r="A16" s="3" t="inlineStr">
        <is>
          <t>Related Party Transaction [Line Items]</t>
        </is>
      </c>
    </row>
    <row r="17">
      <c r="A17" s="4" t="inlineStr">
        <is>
          <t>Percentage of shares acquired</t>
        </is>
      </c>
      <c r="G17" s="4" t="inlineStr">
        <is>
          <t>42.00%</t>
        </is>
      </c>
    </row>
    <row r="18">
      <c r="A18" s="4" t="inlineStr">
        <is>
          <t>Interest acquired, percent</t>
        </is>
      </c>
      <c r="G18" s="4" t="inlineStr">
        <is>
          <t>84.00%</t>
        </is>
      </c>
    </row>
    <row r="19">
      <c r="A19" s="4" t="inlineStr">
        <is>
          <t>Rhapsody America LLC</t>
        </is>
      </c>
    </row>
    <row r="20">
      <c r="A20" s="3" t="inlineStr">
        <is>
          <t>Related Party Transaction [Line Items]</t>
        </is>
      </c>
    </row>
    <row r="21">
      <c r="A21" s="4" t="inlineStr">
        <is>
          <t>Payments for restructuring</t>
        </is>
      </c>
      <c r="C21" s="6" t="n">
        <v>18000</v>
      </c>
    </row>
    <row r="22">
      <c r="A22" s="4" t="inlineStr">
        <is>
          <t>Liquidation preference amount</t>
        </is>
      </c>
      <c r="D22" s="5" t="n">
        <v>10000</v>
      </c>
    </row>
    <row r="23">
      <c r="A23" s="4" t="inlineStr">
        <is>
          <t>Loan principal to related party</t>
        </is>
      </c>
      <c r="D23" s="5" t="n">
        <v>1100</v>
      </c>
      <c r="H23" s="6" t="n">
        <v>5000</v>
      </c>
    </row>
    <row r="24">
      <c r="A24" s="4" t="inlineStr">
        <is>
          <t>Notes Payable, Related Parties, Aggregate Amount</t>
        </is>
      </c>
      <c r="D24" s="6" t="n">
        <v>10000</v>
      </c>
      <c r="H24" s="6" t="n">
        <v>10000</v>
      </c>
    </row>
    <row r="25">
      <c r="A25" s="4" t="inlineStr">
        <is>
          <t>Note payable, Related Parties, Interest Rate</t>
        </is>
      </c>
      <c r="H25" s="4" t="inlineStr">
        <is>
          <t>15.00%</t>
        </is>
      </c>
    </row>
    <row r="26">
      <c r="A26" s="4" t="inlineStr">
        <is>
          <t>Other Debt Obligations [Member] | Warrants issued by Rhapsody</t>
        </is>
      </c>
    </row>
    <row r="27">
      <c r="A27" s="3" t="inlineStr">
        <is>
          <t>Related Party Transaction [Line Items]</t>
        </is>
      </c>
    </row>
    <row r="28">
      <c r="A28" s="4" t="inlineStr">
        <is>
          <t>Total expected term for warrant</t>
        </is>
      </c>
      <c r="B2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ubsequent Event (Details) - USD ($) $ in Millions</t>
        </is>
      </c>
      <c r="B1" s="2" t="inlineStr">
        <is>
          <t>Apr. 06, 2020</t>
        </is>
      </c>
      <c r="C1" s="2" t="inlineStr">
        <is>
          <t>Aug. 03, 2020</t>
        </is>
      </c>
      <c r="D1" s="2" t="inlineStr">
        <is>
          <t>Jul. 17, 2020</t>
        </is>
      </c>
    </row>
    <row r="2">
      <c r="A2" s="4" t="inlineStr">
        <is>
          <t>Korean Music Copyright Association (KOMCA)</t>
        </is>
      </c>
    </row>
    <row r="3">
      <c r="A3" s="3" t="inlineStr">
        <is>
          <t>Subsequent Event [Line Items]</t>
        </is>
      </c>
    </row>
    <row r="4">
      <c r="A4" s="4" t="inlineStr">
        <is>
          <t>Damages sought</t>
        </is>
      </c>
      <c r="B4" s="9" t="n">
        <v>2.6</v>
      </c>
    </row>
    <row r="5">
      <c r="A5" s="4" t="inlineStr">
        <is>
          <t>Subsequent Event</t>
        </is>
      </c>
    </row>
    <row r="6">
      <c r="A6" s="3" t="inlineStr">
        <is>
          <t>Subsequent Event [Line Items]</t>
        </is>
      </c>
    </row>
    <row r="7">
      <c r="A7" s="4" t="inlineStr">
        <is>
          <t>Convertible Notes Payable</t>
        </is>
      </c>
      <c r="C7" s="9" t="n">
        <v>0.7</v>
      </c>
      <c r="D7" s="9" t="n">
        <v>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net revenue:</t>
        </is>
      </c>
    </row>
    <row r="4">
      <c r="A4" s="4" t="inlineStr">
        <is>
          <t>Revenue</t>
        </is>
      </c>
      <c r="B4" s="6" t="n">
        <v>40424</v>
      </c>
      <c r="C4" s="6" t="n">
        <v>44248</v>
      </c>
      <c r="D4" s="6" t="n">
        <v>83569</v>
      </c>
      <c r="E4" s="6" t="n">
        <v>83720</v>
      </c>
    </row>
    <row r="5">
      <c r="A5" s="3" t="inlineStr">
        <is>
          <t>Components of cost of revenue:</t>
        </is>
      </c>
    </row>
    <row r="6">
      <c r="A6" s="4" t="inlineStr">
        <is>
          <t>Cost of revenue</t>
        </is>
      </c>
      <c r="B6" s="6" t="n">
        <v>23033</v>
      </c>
      <c r="C6" s="6" t="n">
        <v>27282</v>
      </c>
      <c r="D6" s="6" t="n">
        <v>47209</v>
      </c>
      <c r="E6" s="6" t="n">
        <v>5215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 including noncontrolling interests</t>
        </is>
      </c>
      <c r="B4" s="6" t="n">
        <v>-10243</v>
      </c>
      <c r="C4" s="6" t="n">
        <v>-8241</v>
      </c>
    </row>
    <row r="5">
      <c r="A5" s="3" t="inlineStr">
        <is>
          <t>Adjustments to reconcile net income (loss) including noncontrolling interests to net cash used in operating activities:</t>
        </is>
      </c>
    </row>
    <row r="6">
      <c r="A6" s="4" t="inlineStr">
        <is>
          <t>Depreciation and amortization</t>
        </is>
      </c>
      <c r="B6" s="5" t="n">
        <v>2832</v>
      </c>
      <c r="C6" s="5" t="n">
        <v>2959</v>
      </c>
    </row>
    <row r="7">
      <c r="A7" s="4" t="inlineStr">
        <is>
          <t>Stock-based compensation</t>
        </is>
      </c>
      <c r="B7" s="5" t="n">
        <v>703</v>
      </c>
      <c r="C7" s="5" t="n">
        <v>1917</v>
      </c>
    </row>
    <row r="8">
      <c r="A8" s="4" t="inlineStr">
        <is>
          <t>(Gain) loss on equity investments, net</t>
        </is>
      </c>
      <c r="B8" s="5" t="n">
        <v>-53</v>
      </c>
      <c r="C8" s="5" t="n">
        <v>12338</v>
      </c>
    </row>
    <row r="9">
      <c r="A9" s="4" t="inlineStr">
        <is>
          <t>Foreign currency (gain) loss</t>
        </is>
      </c>
      <c r="B9" s="5" t="n">
        <v>612</v>
      </c>
      <c r="C9" s="5" t="n">
        <v>315</v>
      </c>
    </row>
    <row r="10">
      <c r="A10" s="4" t="inlineStr">
        <is>
          <t>Fair value adjustments to contingent consideration liability</t>
        </is>
      </c>
      <c r="B10" s="5" t="n">
        <v>-200</v>
      </c>
      <c r="C10" s="5" t="n">
        <v>300</v>
      </c>
    </row>
    <row r="11">
      <c r="A11" s="4" t="inlineStr">
        <is>
          <t>Trade accounts receivable</t>
        </is>
      </c>
      <c r="B11" s="5" t="n">
        <v>1162</v>
      </c>
      <c r="C11" s="5" t="n">
        <v>671</v>
      </c>
    </row>
    <row r="12">
      <c r="A12" s="4" t="inlineStr">
        <is>
          <t>Prepaid expenses, operating lease and other assets</t>
        </is>
      </c>
      <c r="B12" s="5" t="n">
        <v>4065</v>
      </c>
      <c r="C12" s="5" t="n">
        <v>-328</v>
      </c>
    </row>
    <row r="13">
      <c r="A13" s="4" t="inlineStr">
        <is>
          <t>Accounts payable</t>
        </is>
      </c>
      <c r="B13" s="5" t="n">
        <v>-720</v>
      </c>
      <c r="C13" s="5" t="n">
        <v>398</v>
      </c>
    </row>
    <row r="14">
      <c r="A14" s="4" t="inlineStr">
        <is>
          <t>Accrued, lease and other liabilities</t>
        </is>
      </c>
      <c r="B14" s="5" t="n">
        <v>-5617</v>
      </c>
      <c r="C14" s="5" t="n">
        <v>-1122</v>
      </c>
    </row>
    <row r="15">
      <c r="A15" s="4" t="inlineStr">
        <is>
          <t>Net cash used in operating activities</t>
        </is>
      </c>
      <c r="B15" s="5" t="n">
        <v>-8577</v>
      </c>
      <c r="C15" s="5" t="n">
        <v>-16099</v>
      </c>
    </row>
    <row r="16">
      <c r="A16" s="3" t="inlineStr">
        <is>
          <t>Cash flows from investing activities:</t>
        </is>
      </c>
    </row>
    <row r="17">
      <c r="A17" s="4" t="inlineStr">
        <is>
          <t>Purchases of equipment, software, and leasehold improvements</t>
        </is>
      </c>
      <c r="B17" s="5" t="n">
        <v>-326</v>
      </c>
      <c r="C17" s="5" t="n">
        <v>-873</v>
      </c>
    </row>
    <row r="18">
      <c r="A18" s="4" t="inlineStr">
        <is>
          <t>Proceeds from sales and maturities of short-term investments</t>
        </is>
      </c>
      <c r="B18" s="5" t="n">
        <v>0</v>
      </c>
      <c r="C18" s="5" t="n">
        <v>24</v>
      </c>
    </row>
    <row r="19">
      <c r="A19" s="4" t="inlineStr">
        <is>
          <t>Acquisition, net of cash acquired</t>
        </is>
      </c>
      <c r="B19" s="5" t="n">
        <v>0</v>
      </c>
      <c r="C19" s="5" t="n">
        <v>12260</v>
      </c>
    </row>
    <row r="20">
      <c r="A20" s="4" t="inlineStr">
        <is>
          <t>Net cash (used in) provided by investing activities</t>
        </is>
      </c>
      <c r="B20" s="5" t="n">
        <v>-326</v>
      </c>
      <c r="C20" s="5" t="n">
        <v>11411</v>
      </c>
    </row>
    <row r="21">
      <c r="A21" s="3" t="inlineStr">
        <is>
          <t>Cash flows from financing activities:</t>
        </is>
      </c>
    </row>
    <row r="22">
      <c r="A22" s="4" t="inlineStr">
        <is>
          <t>Proceeds from issuance of preferred stock</t>
        </is>
      </c>
      <c r="B22" s="5" t="n">
        <v>10000</v>
      </c>
      <c r="C22" s="5" t="n">
        <v>0</v>
      </c>
    </row>
    <row r="23">
      <c r="A23" s="4" t="inlineStr">
        <is>
          <t>Tax payments from shares withheld upon vesting of restricted stock</t>
        </is>
      </c>
      <c r="B23" s="5" t="n">
        <v>-5</v>
      </c>
      <c r="C23" s="5" t="n">
        <v>-287</v>
      </c>
    </row>
    <row r="24">
      <c r="A24" s="4" t="inlineStr">
        <is>
          <t>Proceeds from notes payable and long-term debt</t>
        </is>
      </c>
      <c r="B24" s="5" t="n">
        <v>18776</v>
      </c>
      <c r="C24" s="5" t="n">
        <v>19760</v>
      </c>
    </row>
    <row r="25">
      <c r="A25" s="4" t="inlineStr">
        <is>
          <t>Repayments of notes payable and long-term debt</t>
        </is>
      </c>
      <c r="B25" s="5" t="n">
        <v>-16889</v>
      </c>
      <c r="C25" s="5" t="n">
        <v>-24018</v>
      </c>
    </row>
    <row r="26">
      <c r="A26" s="4" t="inlineStr">
        <is>
          <t>Other financing activities</t>
        </is>
      </c>
      <c r="B26" s="5" t="n">
        <v>0</v>
      </c>
      <c r="C26" s="5" t="n">
        <v>450</v>
      </c>
    </row>
    <row r="27">
      <c r="A27" s="4" t="inlineStr">
        <is>
          <t>Net cash provided by (used in) financing activities</t>
        </is>
      </c>
      <c r="B27" s="5" t="n">
        <v>11882</v>
      </c>
      <c r="C27" s="5" t="n">
        <v>-3951</v>
      </c>
    </row>
    <row r="28">
      <c r="A28" s="4" t="inlineStr">
        <is>
          <t>Effect of exchange rate changes on cash, cash equivalents and restricted cash</t>
        </is>
      </c>
      <c r="B28" s="5" t="n">
        <v>-96</v>
      </c>
      <c r="C28" s="5" t="n">
        <v>-89</v>
      </c>
    </row>
    <row r="29">
      <c r="A29" s="4" t="inlineStr">
        <is>
          <t>Net increase (decrease) in cash, cash equivalents and restricted cash</t>
        </is>
      </c>
      <c r="B29" s="5" t="n">
        <v>2883</v>
      </c>
      <c r="C29" s="5" t="n">
        <v>-8728</v>
      </c>
    </row>
    <row r="30">
      <c r="A30" s="4" t="inlineStr">
        <is>
          <t>Cash, cash equivalents and restricted cash, beginning of period</t>
        </is>
      </c>
      <c r="B30" s="5" t="n">
        <v>22179</v>
      </c>
      <c r="C30" s="5" t="n">
        <v>37191</v>
      </c>
    </row>
    <row r="31">
      <c r="A31" s="4" t="inlineStr">
        <is>
          <t>Cash, cash equivalents and restricted cash end of period</t>
        </is>
      </c>
      <c r="B31" s="5" t="n">
        <v>25062</v>
      </c>
      <c r="C31" s="5" t="n">
        <v>28463</v>
      </c>
    </row>
    <row r="32">
      <c r="A32" s="4" t="inlineStr">
        <is>
          <t>Proceeds from issuance of preferred stock</t>
        </is>
      </c>
      <c r="B32" s="6" t="n">
        <v>0</v>
      </c>
      <c r="C32" s="6" t="n">
        <v>1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65"/>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33" customWidth="1" min="5" max="5"/>
    <col width="22" customWidth="1" min="6" max="6"/>
    <col width="36" customWidth="1" min="7" max="7"/>
    <col width="53" customWidth="1" min="8" max="8"/>
    <col width="37" customWidth="1" min="9" max="9"/>
    <col width="72" customWidth="1" min="10" max="10"/>
    <col width="27" customWidth="1" min="11" max="11"/>
    <col width="16" customWidth="1" min="12" max="12"/>
    <col width="33" customWidth="1" min="13" max="13"/>
    <col width="33" customWidth="1" min="14" max="14"/>
  </cols>
  <sheetData>
    <row r="1">
      <c r="A1" s="1" t="inlineStr">
        <is>
          <t>UNAUDITED CONDENSED CONSOLIDATED STATEMENTS OF SHAREHOLDERS' EQUITY UNAUDITED CONDENSED CONSOLIDATED STATEMENTS OF SHAREHOLDERS' EQUITY - USD ($) shares in Thousands, $ in Thousands</t>
        </is>
      </c>
      <c r="B1" s="2" t="inlineStr">
        <is>
          <t>Total</t>
        </is>
      </c>
      <c r="C1" s="2" t="inlineStr">
        <is>
          <t>Preferred Class B</t>
        </is>
      </c>
      <c r="D1" s="2" t="inlineStr">
        <is>
          <t>Preferred Stock</t>
        </is>
      </c>
      <c r="E1" s="2" t="inlineStr">
        <is>
          <t>Preferred StockPreferred Class B</t>
        </is>
      </c>
      <c r="F1" s="2" t="inlineStr">
        <is>
          <t>Common Stock [Member]</t>
        </is>
      </c>
      <c r="G1" s="2" t="inlineStr">
        <is>
          <t>Additional Paid-in Capital [Member]</t>
        </is>
      </c>
      <c r="H1" s="2" t="inlineStr">
        <is>
          <t>Additional Paid-in Capital [Member]Preferred Class B</t>
        </is>
      </c>
      <c r="I1" s="2" t="inlineStr">
        <is>
          <t>AOCI Attributable to Parent [Member]</t>
        </is>
      </c>
      <c r="J1" s="2" t="inlineStr">
        <is>
          <t>Accumulated Foreign Currency Adjustment Attributable to Parent [Member]</t>
        </is>
      </c>
      <c r="K1" s="2" t="inlineStr">
        <is>
          <t>Retained Earnings [Member]</t>
        </is>
      </c>
      <c r="L1" s="2" t="inlineStr">
        <is>
          <t>Parent [Member]</t>
        </is>
      </c>
      <c r="M1" s="2" t="inlineStr">
        <is>
          <t>Parent [Member]Preferred Class B</t>
        </is>
      </c>
      <c r="N1" s="2" t="inlineStr">
        <is>
          <t>Noncontrolling Interest [Member]</t>
        </is>
      </c>
    </row>
    <row r="2">
      <c r="A2" s="4" t="inlineStr">
        <is>
          <t>Stockholders' Equity, Including Portion Attributable to Noncontrolling Interest</t>
        </is>
      </c>
      <c r="B2" s="6" t="n">
        <v>56840</v>
      </c>
      <c r="F2" s="6" t="n">
        <v>37</v>
      </c>
      <c r="G2" s="6" t="n">
        <v>641930</v>
      </c>
      <c r="I2" s="6" t="n">
        <v>-61118</v>
      </c>
      <c r="K2" s="6" t="n">
        <v>-524009</v>
      </c>
      <c r="L2" s="6" t="n">
        <v>56840</v>
      </c>
      <c r="N2" s="6" t="n">
        <v>0</v>
      </c>
    </row>
    <row r="3">
      <c r="A3" s="4" t="inlineStr">
        <is>
          <t>Shares, Outstanding at Dec. 31, 2018</t>
        </is>
      </c>
      <c r="F3" s="5" t="n">
        <v>37728</v>
      </c>
    </row>
    <row r="4">
      <c r="A4" s="4" t="inlineStr">
        <is>
          <t>Share-based Compensation Arrangement by Share-based Payment Award, Options, Exercises in Period</t>
        </is>
      </c>
      <c r="F4" s="5" t="n">
        <v>190</v>
      </c>
    </row>
    <row r="5">
      <c r="A5" s="4" t="inlineStr">
        <is>
          <t>Stock Issued During Period, Value, Stock Options Exercised</t>
        </is>
      </c>
      <c r="B5" s="5" t="n">
        <v>-271</v>
      </c>
      <c r="G5" s="5" t="n">
        <v>-271</v>
      </c>
      <c r="L5" s="5" t="n">
        <v>-271</v>
      </c>
    </row>
    <row r="6">
      <c r="A6" s="4" t="inlineStr">
        <is>
          <t>Adjustments to Additional Paid in Capital, Other</t>
        </is>
      </c>
      <c r="B6" s="5" t="n">
        <v>-776</v>
      </c>
      <c r="G6" s="5" t="n">
        <v>-1346</v>
      </c>
      <c r="L6" s="5" t="n">
        <v>-1346</v>
      </c>
      <c r="N6" s="5" t="n">
        <v>570</v>
      </c>
    </row>
    <row r="7">
      <c r="A7" s="4" t="inlineStr">
        <is>
          <t>Stock-based compensation</t>
        </is>
      </c>
      <c r="B7" s="5" t="n">
        <v>1384</v>
      </c>
      <c r="G7" s="5" t="n">
        <v>1384</v>
      </c>
      <c r="L7" s="5" t="n">
        <v>1384</v>
      </c>
    </row>
    <row r="8">
      <c r="A8" s="4" t="inlineStr">
        <is>
          <t>Foreign currency translation adjustments</t>
        </is>
      </c>
      <c r="B8" s="5" t="n">
        <v>-87</v>
      </c>
      <c r="J8" s="6" t="n">
        <v>-87</v>
      </c>
      <c r="L8" s="5" t="n">
        <v>-87</v>
      </c>
    </row>
    <row r="9">
      <c r="A9" s="4" t="inlineStr">
        <is>
          <t>Net loss</t>
        </is>
      </c>
      <c r="K9" s="5" t="n">
        <v>1533</v>
      </c>
      <c r="L9" s="5" t="n">
        <v>1533</v>
      </c>
      <c r="N9" s="5" t="n">
        <v>-319</v>
      </c>
    </row>
    <row r="10">
      <c r="A10" s="4" t="inlineStr">
        <is>
          <t>Stockholders' Equity, Other</t>
        </is>
      </c>
      <c r="B10" s="5" t="n">
        <v>-450</v>
      </c>
      <c r="G10" s="5" t="n">
        <v>-362</v>
      </c>
      <c r="L10" s="5" t="n">
        <v>-362</v>
      </c>
      <c r="N10" s="5" t="n">
        <v>-88</v>
      </c>
    </row>
    <row r="11">
      <c r="A11" s="4" t="inlineStr">
        <is>
          <t>Shares, Outstanding at Mar. 31, 2019</t>
        </is>
      </c>
      <c r="F11" s="5" t="n">
        <v>37918</v>
      </c>
    </row>
    <row r="12">
      <c r="A12" s="4" t="inlineStr">
        <is>
          <t>Net income (loss) including noncontrolling interests</t>
        </is>
      </c>
      <c r="B12" s="5" t="n">
        <v>1214</v>
      </c>
    </row>
    <row r="13">
      <c r="A13" s="4" t="inlineStr">
        <is>
          <t>Shares, Outstanding at Dec. 31, 2018</t>
        </is>
      </c>
      <c r="F13" s="5" t="n">
        <v>37728</v>
      </c>
    </row>
    <row r="14">
      <c r="A14" s="4" t="inlineStr">
        <is>
          <t>Foreign currency translation adjustments</t>
        </is>
      </c>
      <c r="B14" s="5" t="n">
        <v>-579</v>
      </c>
    </row>
    <row r="15">
      <c r="A15" s="4" t="inlineStr">
        <is>
          <t>Net loss</t>
        </is>
      </c>
      <c r="B15" s="5" t="n">
        <v>-7669</v>
      </c>
    </row>
    <row r="16">
      <c r="A16" s="4" t="inlineStr">
        <is>
          <t>Net Income (Loss) Attributable to Noncontrolling Interest</t>
        </is>
      </c>
      <c r="B16" s="5" t="n">
        <v>-572</v>
      </c>
    </row>
    <row r="17">
      <c r="A17" s="4" t="inlineStr">
        <is>
          <t>Proceeds from issuance of preferred stock</t>
        </is>
      </c>
      <c r="B17" s="5" t="n">
        <v>0</v>
      </c>
    </row>
    <row r="18">
      <c r="A18" s="4" t="inlineStr">
        <is>
          <t>Shares, Outstanding at Jun. 30, 2019</t>
        </is>
      </c>
      <c r="F18" s="5" t="n">
        <v>38049</v>
      </c>
    </row>
    <row r="19">
      <c r="A19" s="4" t="inlineStr">
        <is>
          <t>Net income (loss) including noncontrolling interests</t>
        </is>
      </c>
      <c r="B19" s="5" t="n">
        <v>-8241</v>
      </c>
    </row>
    <row r="20">
      <c r="A20" s="4" t="inlineStr">
        <is>
          <t>Other Comprehensive Income (Loss), Net of Tax</t>
        </is>
      </c>
      <c r="B20" s="5" t="n">
        <v>-579</v>
      </c>
    </row>
    <row r="21">
      <c r="A21" s="4" t="inlineStr">
        <is>
          <t>Stockholders' Equity, Including Portion Attributable to Noncontrolling Interest</t>
        </is>
      </c>
      <c r="B21" s="5" t="n">
        <v>58754</v>
      </c>
      <c r="F21" s="6" t="n">
        <v>37</v>
      </c>
      <c r="G21" s="5" t="n">
        <v>642059</v>
      </c>
      <c r="I21" s="5" t="n">
        <v>-61205</v>
      </c>
      <c r="K21" s="5" t="n">
        <v>-522476</v>
      </c>
      <c r="L21" s="5" t="n">
        <v>58415</v>
      </c>
      <c r="N21" s="5" t="n">
        <v>339</v>
      </c>
    </row>
    <row r="22">
      <c r="A22" s="4" t="inlineStr">
        <is>
          <t>Shares, Outstanding at Mar. 31, 2019</t>
        </is>
      </c>
      <c r="F22" s="5" t="n">
        <v>37918</v>
      </c>
    </row>
    <row r="23">
      <c r="A23" s="4" t="inlineStr">
        <is>
          <t>Share-based Compensation Arrangement by Share-based Payment Award, Options, Exercises in Period</t>
        </is>
      </c>
      <c r="F23" s="5" t="n">
        <v>131</v>
      </c>
    </row>
    <row r="24">
      <c r="A24" s="4" t="inlineStr">
        <is>
          <t>Stock Issued During Period, Value, Stock Options Exercised</t>
        </is>
      </c>
      <c r="B24" s="5" t="n">
        <v>128</v>
      </c>
    </row>
    <row r="25">
      <c r="A25" s="4" t="inlineStr">
        <is>
          <t>Stock-based compensation</t>
        </is>
      </c>
      <c r="B25" s="5" t="n">
        <v>533</v>
      </c>
      <c r="G25" s="5" t="n">
        <v>533</v>
      </c>
      <c r="L25" s="5" t="n">
        <v>533</v>
      </c>
    </row>
    <row r="26">
      <c r="A26" s="4" t="inlineStr">
        <is>
          <t>Foreign currency translation adjustments</t>
        </is>
      </c>
      <c r="B26" s="5" t="n">
        <v>-492</v>
      </c>
      <c r="J26" s="5" t="n">
        <v>-492</v>
      </c>
      <c r="L26" s="5" t="n">
        <v>-492</v>
      </c>
    </row>
    <row r="27">
      <c r="A27" s="4" t="inlineStr">
        <is>
          <t>Net loss</t>
        </is>
      </c>
      <c r="B27" s="5" t="n">
        <v>-9202</v>
      </c>
      <c r="K27" s="5" t="n">
        <v>-9202</v>
      </c>
      <c r="N27" s="5" t="n">
        <v>-253</v>
      </c>
    </row>
    <row r="28">
      <c r="A28" s="4" t="inlineStr">
        <is>
          <t>Net Income (Loss) Attributable to Noncontrolling Interest</t>
        </is>
      </c>
      <c r="B28" s="5" t="n">
        <v>-253</v>
      </c>
    </row>
    <row r="29">
      <c r="A29" s="4" t="inlineStr">
        <is>
          <t>Shares, Outstanding at Jun. 30, 2019</t>
        </is>
      </c>
      <c r="F29" s="5" t="n">
        <v>38049</v>
      </c>
    </row>
    <row r="30">
      <c r="A30" s="4" t="inlineStr">
        <is>
          <t>Net income (loss) including noncontrolling interests</t>
        </is>
      </c>
      <c r="B30" s="5" t="n">
        <v>-9455</v>
      </c>
    </row>
    <row r="31">
      <c r="A31" s="4" t="inlineStr">
        <is>
          <t>Stockholders Equity, Capital Transaction Of Equity Method Investee</t>
        </is>
      </c>
      <c r="B31" s="5" t="n">
        <v>128</v>
      </c>
      <c r="G31" s="5" t="n">
        <v>128</v>
      </c>
    </row>
    <row r="32">
      <c r="A32" s="4" t="inlineStr">
        <is>
          <t>Other Comprehensive Income (Loss), Net of Tax</t>
        </is>
      </c>
      <c r="B32" s="5" t="n">
        <v>-492</v>
      </c>
    </row>
    <row r="33">
      <c r="A33" s="4" t="inlineStr">
        <is>
          <t>Stockholders' Equity, Including Portion Attributable to Noncontrolling Interest</t>
        </is>
      </c>
      <c r="B33" s="5" t="n">
        <v>49468</v>
      </c>
      <c r="F33" s="6" t="n">
        <v>37</v>
      </c>
      <c r="G33" s="5" t="n">
        <v>642720</v>
      </c>
      <c r="I33" s="5" t="n">
        <v>-61697</v>
      </c>
      <c r="K33" s="5" t="n">
        <v>-531678</v>
      </c>
      <c r="L33" s="5" t="n">
        <v>49382</v>
      </c>
      <c r="N33" s="5" t="n">
        <v>86</v>
      </c>
    </row>
    <row r="34">
      <c r="A34" s="4" t="inlineStr">
        <is>
          <t>Stockholders' Equity, Including Portion Attributable to Noncontrolling Interest</t>
        </is>
      </c>
      <c r="B34" s="5" t="n">
        <v>38273</v>
      </c>
      <c r="D34" s="6" t="n">
        <v>0</v>
      </c>
      <c r="F34" s="6" t="n">
        <v>38</v>
      </c>
      <c r="G34" s="5" t="n">
        <v>644070</v>
      </c>
      <c r="I34" s="5" t="n">
        <v>-61323</v>
      </c>
      <c r="K34" s="5" t="n">
        <v>-544010</v>
      </c>
      <c r="L34" s="5" t="n">
        <v>38775</v>
      </c>
      <c r="N34" s="5" t="n">
        <v>-502</v>
      </c>
    </row>
    <row r="35">
      <c r="A35" s="4" t="inlineStr">
        <is>
          <t>Shares, Outstanding at Dec. 31, 2019</t>
        </is>
      </c>
      <c r="D35" s="5" t="n">
        <v>0</v>
      </c>
      <c r="F35" s="5" t="n">
        <v>38227</v>
      </c>
    </row>
    <row r="36">
      <c r="A36" s="4" t="inlineStr">
        <is>
          <t>Share-based Compensation Arrangement by Share-based Payment Award, Options, Exercises in Period</t>
        </is>
      </c>
      <c r="F36" s="5" t="n">
        <v>4</v>
      </c>
    </row>
    <row r="37">
      <c r="A37" s="4" t="inlineStr">
        <is>
          <t>Stock Issued During Period, Value, Stock Options Exercised</t>
        </is>
      </c>
      <c r="B37" s="5" t="n">
        <v>0</v>
      </c>
      <c r="G37" s="5" t="n">
        <v>0</v>
      </c>
      <c r="L37" s="5" t="n">
        <v>0</v>
      </c>
    </row>
    <row r="38">
      <c r="A38" s="4" t="inlineStr">
        <is>
          <t>Stock-based compensation</t>
        </is>
      </c>
      <c r="B38" s="5" t="n">
        <v>380</v>
      </c>
      <c r="G38" s="5" t="n">
        <v>380</v>
      </c>
      <c r="L38" s="5" t="n">
        <v>380</v>
      </c>
    </row>
    <row r="39">
      <c r="A39" s="4" t="inlineStr">
        <is>
          <t>Foreign currency translation adjustments</t>
        </is>
      </c>
      <c r="B39" s="5" t="n">
        <v>-907</v>
      </c>
      <c r="J39" s="5" t="n">
        <v>-907</v>
      </c>
      <c r="L39" s="5" t="n">
        <v>-907</v>
      </c>
    </row>
    <row r="40">
      <c r="A40" s="4" t="inlineStr">
        <is>
          <t>Net loss</t>
        </is>
      </c>
      <c r="K40" s="5" t="n">
        <v>-4642</v>
      </c>
      <c r="L40" s="5" t="n">
        <v>-4642</v>
      </c>
    </row>
    <row r="41">
      <c r="A41" s="4" t="inlineStr">
        <is>
          <t>Net Income (Loss) Attributable to Noncontrolling Interest</t>
        </is>
      </c>
      <c r="N41" s="5" t="n">
        <v>-47</v>
      </c>
    </row>
    <row r="42">
      <c r="A42" s="4" t="inlineStr">
        <is>
          <t>Shares, Outstanding at Mar. 31, 2020</t>
        </is>
      </c>
      <c r="D42" s="5" t="n">
        <v>8065</v>
      </c>
      <c r="F42" s="5" t="n">
        <v>38231</v>
      </c>
    </row>
    <row r="43">
      <c r="A43" s="4" t="inlineStr">
        <is>
          <t>Net income (loss) including noncontrolling interests</t>
        </is>
      </c>
      <c r="B43" s="5" t="n">
        <v>-4689</v>
      </c>
    </row>
    <row r="44">
      <c r="A44" s="4" t="inlineStr">
        <is>
          <t>Issuance of Preferred B Stock (in shares)</t>
        </is>
      </c>
      <c r="E44" s="5" t="n">
        <v>8065</v>
      </c>
    </row>
    <row r="45">
      <c r="A45" s="4" t="inlineStr">
        <is>
          <t>Issuance of Preferred B Stock</t>
        </is>
      </c>
      <c r="C45" s="6" t="n">
        <v>10000</v>
      </c>
      <c r="E45" s="6" t="n">
        <v>8</v>
      </c>
      <c r="H45" s="6" t="n">
        <v>9992</v>
      </c>
      <c r="M45" s="6" t="n">
        <v>10000</v>
      </c>
    </row>
    <row r="46">
      <c r="A46" s="4" t="inlineStr">
        <is>
          <t>Shares, Outstanding at Dec. 31, 2019</t>
        </is>
      </c>
      <c r="D46" s="5" t="n">
        <v>0</v>
      </c>
      <c r="F46" s="5" t="n">
        <v>38227</v>
      </c>
    </row>
    <row r="47">
      <c r="A47" s="4" t="inlineStr">
        <is>
          <t>Foreign currency translation adjustments</t>
        </is>
      </c>
      <c r="B47" s="5" t="n">
        <v>-387</v>
      </c>
    </row>
    <row r="48">
      <c r="A48" s="4" t="inlineStr">
        <is>
          <t>Net loss</t>
        </is>
      </c>
      <c r="B48" s="5" t="n">
        <v>-9754</v>
      </c>
    </row>
    <row r="49">
      <c r="A49" s="4" t="inlineStr">
        <is>
          <t>Net Income (Loss) Attributable to Noncontrolling Interest</t>
        </is>
      </c>
      <c r="B49" s="5" t="n">
        <v>-489</v>
      </c>
    </row>
    <row r="50">
      <c r="A50" s="4" t="inlineStr">
        <is>
          <t>Proceeds from issuance of preferred stock</t>
        </is>
      </c>
      <c r="B50" s="5" t="n">
        <v>10000</v>
      </c>
    </row>
    <row r="51">
      <c r="A51" s="4" t="inlineStr">
        <is>
          <t>Shares, Outstanding at Jun. 30, 2020</t>
        </is>
      </c>
      <c r="D51" s="5" t="n">
        <v>8065</v>
      </c>
      <c r="F51" s="5" t="n">
        <v>38254</v>
      </c>
    </row>
    <row r="52">
      <c r="A52" s="4" t="inlineStr">
        <is>
          <t>Net income (loss) including noncontrolling interests</t>
        </is>
      </c>
      <c r="B52" s="5" t="n">
        <v>-10243</v>
      </c>
    </row>
    <row r="53">
      <c r="A53" s="4" t="inlineStr">
        <is>
          <t>Other Comprehensive Income (Loss), Net of Tax</t>
        </is>
      </c>
      <c r="B53" s="5" t="n">
        <v>-387</v>
      </c>
    </row>
    <row r="54">
      <c r="A54" s="4" t="inlineStr">
        <is>
          <t>Stockholders' Equity, Including Portion Attributable to Noncontrolling Interest</t>
        </is>
      </c>
      <c r="B54" s="5" t="n">
        <v>43057</v>
      </c>
      <c r="D54" s="6" t="n">
        <v>8</v>
      </c>
      <c r="F54" s="6" t="n">
        <v>38</v>
      </c>
      <c r="G54" s="5" t="n">
        <v>654442</v>
      </c>
      <c r="I54" s="5" t="n">
        <v>-62230</v>
      </c>
      <c r="K54" s="5" t="n">
        <v>-548652</v>
      </c>
      <c r="L54" s="5" t="n">
        <v>43606</v>
      </c>
      <c r="N54" s="5" t="n">
        <v>-549</v>
      </c>
    </row>
    <row r="55">
      <c r="A55" s="4" t="inlineStr">
        <is>
          <t>Shares, Outstanding at Mar. 31, 2020</t>
        </is>
      </c>
      <c r="D55" s="5" t="n">
        <v>8065</v>
      </c>
      <c r="F55" s="5" t="n">
        <v>38231</v>
      </c>
    </row>
    <row r="56">
      <c r="A56" s="4" t="inlineStr">
        <is>
          <t>Share-based Compensation Arrangement by Share-based Payment Award, Options, Exercises in Period</t>
        </is>
      </c>
      <c r="F56" s="5" t="n">
        <v>-23</v>
      </c>
    </row>
    <row r="57">
      <c r="A57" s="4" t="inlineStr">
        <is>
          <t>Stock Issued During Period, Value, Stock Options Exercised</t>
        </is>
      </c>
      <c r="B57" s="5" t="n">
        <v>-5</v>
      </c>
      <c r="G57" s="5" t="n">
        <v>-5</v>
      </c>
      <c r="L57" s="5" t="n">
        <v>-5</v>
      </c>
    </row>
    <row r="58">
      <c r="A58" s="4" t="inlineStr">
        <is>
          <t>Stock-based compensation</t>
        </is>
      </c>
      <c r="B58" s="5" t="n">
        <v>323</v>
      </c>
      <c r="G58" s="5" t="n">
        <v>323</v>
      </c>
      <c r="L58" s="5" t="n">
        <v>323</v>
      </c>
    </row>
    <row r="59">
      <c r="A59" s="4" t="inlineStr">
        <is>
          <t>Foreign currency translation adjustments</t>
        </is>
      </c>
      <c r="B59" s="5" t="n">
        <v>520</v>
      </c>
      <c r="J59" s="6" t="n">
        <v>520</v>
      </c>
      <c r="L59" s="5" t="n">
        <v>520</v>
      </c>
    </row>
    <row r="60">
      <c r="A60" s="4" t="inlineStr">
        <is>
          <t>Net loss</t>
        </is>
      </c>
      <c r="K60" s="5" t="n">
        <v>-5112</v>
      </c>
      <c r="L60" s="5" t="n">
        <v>-5112</v>
      </c>
    </row>
    <row r="61">
      <c r="A61" s="4" t="inlineStr">
        <is>
          <t>Net Income (Loss) Attributable to Noncontrolling Interest</t>
        </is>
      </c>
      <c r="B61" s="5" t="n">
        <v>-442</v>
      </c>
      <c r="N61" s="5" t="n">
        <v>-442</v>
      </c>
    </row>
    <row r="62">
      <c r="A62" s="4" t="inlineStr">
        <is>
          <t>Shares, Outstanding at Jun. 30, 2020</t>
        </is>
      </c>
      <c r="D62" s="5" t="n">
        <v>8065</v>
      </c>
      <c r="F62" s="5" t="n">
        <v>38254</v>
      </c>
    </row>
    <row r="63">
      <c r="A63" s="4" t="inlineStr">
        <is>
          <t>Net income (loss) including noncontrolling interests</t>
        </is>
      </c>
      <c r="B63" s="5" t="n">
        <v>-5554</v>
      </c>
    </row>
    <row r="64">
      <c r="A64" s="4" t="inlineStr">
        <is>
          <t>Other Comprehensive Income (Loss), Net of Tax</t>
        </is>
      </c>
      <c r="B64" s="5" t="n">
        <v>520</v>
      </c>
    </row>
    <row r="65">
      <c r="A65" s="4" t="inlineStr">
        <is>
          <t>Stockholders' Equity, Including Portion Attributable to Noncontrolling Interest</t>
        </is>
      </c>
      <c r="B65" s="6" t="n">
        <v>38341</v>
      </c>
      <c r="D65" s="6" t="n">
        <v>8</v>
      </c>
      <c r="F65" s="6" t="n">
        <v>38</v>
      </c>
      <c r="G65" s="6" t="n">
        <v>654760</v>
      </c>
      <c r="I65" s="6" t="n">
        <v>-61710</v>
      </c>
      <c r="K65" s="6" t="n">
        <v>-553764</v>
      </c>
      <c r="L65" s="6" t="n">
        <v>39332</v>
      </c>
      <c r="N65" s="6" t="n">
        <v>-9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Description of Business. RealNetworks provides digital media software and services to consumers, mobile carriers, device manufacturers, system integrators, and other businesses. Consumers use our digital media products and services to store, organize, play, manage and enjoy their digital media content, either directly from us or through our distribution partners. As of January 18, 2019, we hold an 84% interest in the Napster music business, which offers a comprehensive set of digital music products and services designed to provide consumers with broad access to digital music. Inherent in our business are various risks and uncertainties, including a limited history of certain of our product and service offerings. RealNetworks' success will depend on the acceptance of our technology, products and services and the ability to generate related revenue and cash flow. In this Quarterly Report on Form 10-Q (10-Q or Report), RealNetworks, Inc., together with its subsidiaries, is referred to as "RealNetworks," the "Company," "we," "us," or "our." "RealPlayer," "RMHD," "RealMedia," "GameHouse," "Kontxt," "SAFR" and other trademarks of ours appearing in this report are our property. Basis of Presentation. The unaudited condensed consolidated financial statements include the accounts of the Company and its subsidiaries in which it has a more than 50% voting interest. Noncontrolling interests primarily represent third-party ownership in the equity of Napster and are reflected separately in the Company's financial statements. Intercompany balances and transactions have been eliminated in consolidation. The unaudited condensed consolidated financial statements reflect all adjustments, consisting only of normal, recurring adjustments that, in the opinion of management, are necessary for a fair presentation of the results of operations for the periods presented. Operating results for the quarter and six months ended June 30, 2020 are not necessarily indicative of the results that may be expected for any subsequent period or for the year ending December 31, 2020. Certain information and disclosures normally included in financial statements prepared in conformity with accounting principles generally accepted in the United States of America (GAAP) have been condensed or omitted pursuant to the rules and regulations of the Securities and Exchange Commission (SEC). Liquidity and Capital Resources. Our unrestricted cash and cash equivalents balance at June 30, 2020 was $19.7 million and our operating loss for the quarter and six months ended June 30, 2020 was $4.9 million and $10.0 million, respectively. We have evaluated our current liquidity position in light of our history of declining revenue and operating losses as well as our near-term expectations of net negative cash flows from operating activities. While we currently believe existing unrestricted cash balances along with current availability on our revolving line of credit will be sufficient to allow us to meet our obligations for the next 12 months, our assessment is subject to inherent risks and uncertainties. Moreover, our operating forecast is partly dependent on factors that are outside of our control. Compounding these risks, uncertainties, and other factors are the potential effects of the recent coronavirus pandemic and related impacts on global commerce and financial markets. These conditions, when evaluated within the guidance of ASC 205-40, raise substantial doubt about our ability to meet our obligations over the 12 months from the date of this filing and, therefore, to continue as a going concern. Our financial statements do not include any adjustment relating to the recoverability and classification of recorded asset amounts or the amounts and classification of liabilities that might be necessary should we be unable to continue as a going concern. We have active plans to mitigate these conditions. Specifically, we plan to reduce negative cash flow through operating expense reductions, as well as through the deferral of certain obligations where we believe that we have the legal basis to do so. In addition, we are evaluating various strategic opportunities, which may include selling certain businesses or product lines, soliciting external investment into certain of our businesses, or seeking other strategic partnerships. Our plans are subject to inherent risks and uncertainties, which become significantly magnified when the effects of the current pandemic and related financial impacts are included in the assessment. Accordingly, there can be no assurance that our plans can be effectively implemented and, therefore, that the conditions can be effectively mitigated. These unaudited condensed consolidated financial statements should be read in conjunction with the audited consolidated financial statements and related notes included in our Annual Report on Form 10-K for the year ended December 31, 2019 (the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8:54:37Z</dcterms:created>
  <dcterms:modified xmlns:dcterms="http://purl.org/dc/terms/" xmlns:xsi="http://www.w3.org/2001/XMLSchema-instance" xsi:type="dcterms:W3CDTF">2020-08-06T08:54:37Z</dcterms:modified>
</cp:coreProperties>
</file>